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Investments in Equity Securiti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based Compensation Plan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Income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y (Tables)" sheetId="24" state="visible" r:id="rId24"/>
    <sheet xmlns:r="http://schemas.openxmlformats.org/officeDocument/2006/relationships" name="Prepaid Expenses and Other Cu_2" sheetId="25" state="visible" r:id="rId25"/>
    <sheet xmlns:r="http://schemas.openxmlformats.org/officeDocument/2006/relationships" name="Property, Plant, and Equipmen_2" sheetId="26" state="visible" r:id="rId26"/>
    <sheet xmlns:r="http://schemas.openxmlformats.org/officeDocument/2006/relationships" name="Accrued liabilities (Tables)" sheetId="27" state="visible" r:id="rId27"/>
    <sheet xmlns:r="http://schemas.openxmlformats.org/officeDocument/2006/relationships" name="Investments in Equity Securit_2" sheetId="28" state="visible" r:id="rId28"/>
    <sheet xmlns:r="http://schemas.openxmlformats.org/officeDocument/2006/relationships" name="Fair Value Measurements (Tables" sheetId="29" state="visible" r:id="rId29"/>
    <sheet xmlns:r="http://schemas.openxmlformats.org/officeDocument/2006/relationships" name="Stock-based Compensation Plans " sheetId="30" state="visible" r:id="rId30"/>
    <sheet xmlns:r="http://schemas.openxmlformats.org/officeDocument/2006/relationships" name="Income (Loss) per share (Tables" sheetId="31" state="visible" r:id="rId31"/>
    <sheet xmlns:r="http://schemas.openxmlformats.org/officeDocument/2006/relationships" name="Nature of Business and Basis _2" sheetId="32" state="visible" r:id="rId32"/>
    <sheet xmlns:r="http://schemas.openxmlformats.org/officeDocument/2006/relationships" name="Summary of Significant Accoun_3" sheetId="33" state="visible" r:id="rId33"/>
    <sheet xmlns:r="http://schemas.openxmlformats.org/officeDocument/2006/relationships" name="Revenue (Detail)" sheetId="34" state="visible" r:id="rId34"/>
    <sheet xmlns:r="http://schemas.openxmlformats.org/officeDocument/2006/relationships" name="Inventory (Details)" sheetId="35" state="visible" r:id="rId35"/>
    <sheet xmlns:r="http://schemas.openxmlformats.org/officeDocument/2006/relationships" name="Prepaid Expenses and Other Cu_3" sheetId="36" state="visible" r:id="rId36"/>
    <sheet xmlns:r="http://schemas.openxmlformats.org/officeDocument/2006/relationships" name="Property, Plant, and Equipmen_3" sheetId="37" state="visible" r:id="rId37"/>
    <sheet xmlns:r="http://schemas.openxmlformats.org/officeDocument/2006/relationships" name="Property, Plant, and Equipmen_4" sheetId="38" state="visible" r:id="rId38"/>
    <sheet xmlns:r="http://schemas.openxmlformats.org/officeDocument/2006/relationships" name="Accrued liabilities (Details)" sheetId="39" state="visible" r:id="rId39"/>
    <sheet xmlns:r="http://schemas.openxmlformats.org/officeDocument/2006/relationships" name="Investments in Equity Securit_3" sheetId="40" state="visible" r:id="rId40"/>
    <sheet xmlns:r="http://schemas.openxmlformats.org/officeDocument/2006/relationships" name="Investments in Equity Securit_4" sheetId="41" state="visible" r:id="rId41"/>
    <sheet xmlns:r="http://schemas.openxmlformats.org/officeDocument/2006/relationships" name="Income Taxes (Detail)" sheetId="42" state="visible" r:id="rId42"/>
    <sheet xmlns:r="http://schemas.openxmlformats.org/officeDocument/2006/relationships" name="Fair Value Measurements - Summa" sheetId="43" state="visible" r:id="rId43"/>
    <sheet xmlns:r="http://schemas.openxmlformats.org/officeDocument/2006/relationships" name="Fair Value Measurements - Narra" sheetId="44" state="visible" r:id="rId44"/>
    <sheet xmlns:r="http://schemas.openxmlformats.org/officeDocument/2006/relationships" name="Fair Value Measurements - Sum_2" sheetId="45" state="visible" r:id="rId45"/>
    <sheet xmlns:r="http://schemas.openxmlformats.org/officeDocument/2006/relationships" name="Fair Value Measurements - Sum_3" sheetId="46" state="visible" r:id="rId46"/>
    <sheet xmlns:r="http://schemas.openxmlformats.org/officeDocument/2006/relationships" name="Commitments and Contingencies (" sheetId="47" state="visible" r:id="rId47"/>
    <sheet xmlns:r="http://schemas.openxmlformats.org/officeDocument/2006/relationships" name="Stock-based Compensation Plan_2" sheetId="48" state="visible" r:id="rId48"/>
    <sheet xmlns:r="http://schemas.openxmlformats.org/officeDocument/2006/relationships" name="Stock-based Compensation Plan_3" sheetId="49" state="visible" r:id="rId49"/>
    <sheet xmlns:r="http://schemas.openxmlformats.org/officeDocument/2006/relationships" name="Stockholders' Equity (Details)" sheetId="50" state="visible" r:id="rId50"/>
    <sheet xmlns:r="http://schemas.openxmlformats.org/officeDocument/2006/relationships" name="Related Party Transactions (Det" sheetId="51" state="visible" r:id="rId51"/>
    <sheet xmlns:r="http://schemas.openxmlformats.org/officeDocument/2006/relationships" name="Income (Loss) per share - Sched" sheetId="52" state="visible" r:id="rId52"/>
    <sheet xmlns:r="http://schemas.openxmlformats.org/officeDocument/2006/relationships" name="Income (Loss) per share - Sch_2"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_);(#,##0%)"/>
    <numFmt numFmtId="170" formatCode="_(&quot;€ &quot;#,##0.0_);_(&quot;€ &quot;(#,##0.0)"/>
    <numFmt numFmtId="171" formatCode="#,##0.0_);(#,##0.0)"/>
    <numFmt numFmtId="172" formatCode="_(&quot;€ &quot;#,##0_);_(&quot;€ &quot;(#,##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Mar.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yzon Motor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632</t>
        </is>
      </c>
      <c r="C10" s="4" t="inlineStr">
        <is>
          <t xml:space="preserve"> </t>
        </is>
      </c>
    </row>
    <row r="11">
      <c r="A11" s="4" t="inlineStr">
        <is>
          <t>Entity Tax Identification Number</t>
        </is>
      </c>
      <c r="B11" s="4" t="inlineStr">
        <is>
          <t>82-2726724</t>
        </is>
      </c>
      <c r="C11" s="4" t="inlineStr">
        <is>
          <t xml:space="preserve"> </t>
        </is>
      </c>
    </row>
    <row r="12">
      <c r="A12" s="4" t="inlineStr">
        <is>
          <t>Entity Address, Address Line One</t>
        </is>
      </c>
      <c r="B12" s="4" t="inlineStr">
        <is>
          <t>475 Quaker Meeting House Road</t>
        </is>
      </c>
      <c r="C12" s="4" t="inlineStr">
        <is>
          <t xml:space="preserve"> </t>
        </is>
      </c>
    </row>
    <row r="13">
      <c r="A13" s="4" t="inlineStr">
        <is>
          <t>Entity Address, City or Town</t>
        </is>
      </c>
      <c r="B13" s="4" t="inlineStr">
        <is>
          <t>Honeoye Fall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472</t>
        </is>
      </c>
      <c r="C15" s="4" t="inlineStr">
        <is>
          <t xml:space="preserve"> </t>
        </is>
      </c>
    </row>
    <row r="16">
      <c r="A16" s="4" t="inlineStr">
        <is>
          <t>City Area Code</t>
        </is>
      </c>
      <c r="B16" s="4" t="inlineStr">
        <is>
          <t>585</t>
        </is>
      </c>
      <c r="C16" s="4" t="inlineStr">
        <is>
          <t xml:space="preserve"> </t>
        </is>
      </c>
    </row>
    <row r="17">
      <c r="A17" s="4" t="inlineStr">
        <is>
          <t>Local Phone Number</t>
        </is>
      </c>
      <c r="B17" s="4" t="inlineStr">
        <is>
          <t>484-9337</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No</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44561073</v>
      </c>
    </row>
    <row r="26">
      <c r="A26" s="4" t="inlineStr">
        <is>
          <t>Entity Central Index Key</t>
        </is>
      </c>
      <c r="B26" s="4" t="inlineStr">
        <is>
          <t>000171658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HYZN</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HYZNW</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Inventory consisted of the following (in thousands): June 30, December 31, Raw materials $ 26,196 $ 16,099 Work in process 13,938 4,828 Total inventory $ 40,134 $ 20,9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June 30, December 31, Deposit for fuel cell components (Note 14) $ 9,420 $ 5,008 Vehicle inventory deposits 9,010 10,171 Production equipment deposits 582 1,169 Other prepaid expenses 3,024 3,266 Prepaid insurance 865 5,079 VAT receivable from government 1,589 2,159 Total prepaid expenses and other current assets $ 24,490 $ 26,8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in thousands): June 30, December 31, Land and building $ 2,818 $ 2,818 Machinery and equipment 12,731 8,827 Software 1,687 507 Leasehold improvements 1,225 746 Construction in progress 4,640 2,139 Total Property, plant, and equipment 23,101 15,037 Less: Accumulated depreciation and amortization (1,861) (691) Property, plant and equipment, net $ 21,240 $ 14,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June 30, December 31, Payroll and payroll related expenses $ 3,324 $ 2,250 Accrued professional fees 2,398 2,450 Accrued product warranty cost 826 816 Accrued contract manufacturer costs 1,446 — Other accrued expenses 2,924 1,254 Accrued liabilities $ 10,918 $ 6,7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Equity Securitie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ssuer or an impairment. Included in Gain (loss) on equity securities in the unaudited interim Consolidated Statements of Operations and Comprehensive Income (Loss) for the six months ended June 30, 2022 is a $12.5 million gain related to the equity investment in Raven SR, Inc. (“Raven”). The investment in Raven’s common shares and options were initially accounted for at cost of $2.5 million. In March 2022, there was an observable change in price of Raven’s common shares. The change in observable price of Raven’s common shares also results in a remeasurement of the investment in Raven’s options as of the date that the observable transaction took place. The fair value of the investment in Raven’s common shares was determined based on observable market prices of identical instruments in less active markets and is classified accordingly as Level 2 in the fair value hierarchy. Due to certain anti-dilution rights included in the options held by the Company, the fair value was determined utilizing a Monte-Carlo simulation model. Accordingly, this was determined to be a Level 3 measurement in the fair value hierarchy. The most significant assumptions in the model included the transaction price of the underlying common shares at the transaction date, expected volatility, risk free rate, and certain assumptions around the likelihood, size, and timing of potential future equity raises by Raven. As of March 31, 2022, the period end in which the observable change in price occurred, the Company determined the fair value of the investment in Raven’s common shares and options to be $6.5 million and $8.5 million, respectively. Additionally, included in Gain (loss) on equity securities in the unaudited interim Consolidated Statements of Operations and Comprehensive Income (Loss) for the three and six months ended June 30, 2022 is a $2.4 million impairment loss related to the Company’s investment in Global NRG H2 Limited (“NRG”), a New Zealand corporation, equal to the initial cost basis. In accordance with ASC 321, Investments - Equity Securitie s (“ASC 321”), the investment in NRG does not have a readily determinable fair value and is measured at cost minus impairment, which requires the Company to evaluate on an ongoing basis whether an investment has been impaired based on qualitative factors. The Company impaired NRG due to the investee’s lack of progress in developing its plans and operating performance. The following table summarizes the total carrying value of held securities, measured as the total initial cost plus cumulative net gain (loss) (in thousands): June 30, December 31, Total initial cost basis $ 4,948 $ 4,948 Adjustments: Cumulative unrealized gain 12,530 — Cumulative impairment (2,448) — Carrying amount, end of period $ 15,030 $ 4,948 The following table summarizes unrealized gain and impairment recorded in Other income (expense) in the unaudited Consolidated Statements of Operations and Comprehensive Income (Loss), which are included as adjustments to the carrying value of equity securities (in thousands): Three Months Ended Six Months Ended 2022 2021 2022 2021 Unrealized gain on equity securities $ — $ — $ 12,530 $ — Cumulative impairment (2,448) — (2,448) — Total unrealized gain and impairment on equity securities $ (2,448) $ — $ 10,08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For the six months ended June 30, 2022, the Company recorded a net discrete tax expense of $0.5 million primarily associated with the establishment of a deferred tax liability that is not expected to offset available deferred tax assets. The Company did not record a provision for income taxes for the three months ended June 30, 2022, because the Company generated tax losses. The Company did not record a provision for income taxes for the three and six months ended June 30, 2021 because the Company generated tax losses. Deferred income taxes reflect the net tax effects of temporary differences between the carrying amounts of assets and liabilities for financial reporting purposes and the amounts used for income tax purposes. The Company assesses all available evidence, both positive and negative, to determine the amount of any required valuation allowance within each taxing jurisdiction. Full valuation allowances have been established for the Company’s operations in all jurisdictions. As of June 30, 2022, and December 31, 2021, the Company had net deferred tax assets of approximately $31.8 million and $23.0 million, respectively, each of which was fully offset by a valuation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 follows the guidance in ASC 820, Fair Value Measurement . For assets and liabilities measured at fair value on a recurring and nonrecurring basis, a three-level hierarchy of measurements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June 30, 2022, and December 31, 2021, the carrying amount of accounts receivable, prepaid expenses and other current assets, accounts payable, and accrued liabilities approximate estimated fair value due to their relatively short maturities. The following tables present information about the Company’s assets and liabilities that are measured at fair value on a recurring basis and indicates the fair value hierarchy of the valuation inputs the Company utilized to determine such fair value (in thousands): As of June 30, 2022 Level 1 Level 2 Level 3 Total Assets: Cash equivalents $ 100,000 $ — $ — $ 100,000 Liabilities: Warrant liability – Private Placement Warrants $ — $ 5,290 $ — $ 5,290 Earnout shares liability — — 34,424 34,424 As of December 31, 2021 Level 1 Level 2 Level 3 Total Liabilities: Warrant liability – Private Placement Warrants $ — $ 15,228 $ — $ 15,228 Earnout shares liability — — 103,761 103,761 Cash Equivalents The Company’s cash equivalents consist of short-term, highly liquid financial instruments that are readily convertible to cash with original maturities of three months or less. As of June 30, 2022, the Company has $100.0 million invested in money market funds. Earnout to Common Stockholders The fair value of the earnout shares was estimated by utilizing a Monte-Carlo simulation model. The inputs into the Monte-Carlo pricing model included significant unobservable inputs. The following table provides quantitative information regarding Level 3 fair value measurement inputs: June 30, December 31, Stock price $ 2.94 $ 6.49 Risk-free interest rate 3.0 % 1.2 % Volatility 95.0 % 90.0 % Remaining term (in years) 4.04 4.54 The following table presents the changes in the liabilities for Private Placement Warrants and Earnout for the six months ended June 30, 2022 (in thousands): Private Placement Warrants Earnout Balance as of December 31, 2021 $ 15,228 $ 103,761 Change in estimated fair value (9,938) (69,337) Balance as of June 30, 2022 $ 5,290 $ 34,424 The Company performs routine procedures such as comparing prices obtained from independent sources to ensure that appropriate fair values are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and may become a party to, a variety of litigation, other claims, suits, indemnity demands, regulatory actions, and government investigations and inquiries in the ordinary course of business. The assessment as to whether a loss is probable or reasonably possible, and as to whether such loss or a range of such loss is estimable, often involves significant judgment about future events, and the outcome of litigation is inherently uncertain. The Company accrues for matters when we believe that losses are probable and can be reasonably estimated. As the outcome of individual matters is not predictable with assurance, the assessments are based on the Company’s knowledge and information available at the time; thus, the ultimate outcome of any matter could require payment substantially in excess of the amount being accrued and/or disclosed. The Company is party to current legal proceedings as discussed more fully below. Shareholder Securities and Derivative Litigation Three related putative securities class action lawsuits were filed between September 30, 2021 and November 15, 2021, in the U.S. District Court for the Western District of New York against the Company, certain of the Company’s current and former officers and directors and certain former officers and directors of DCRB (Kauffmann v. Hyzon Motors Inc., et al. (No. 21- cv-06612-CJS), Brennan v. Hyzon Motors Inc., et al. (No. 21-cv-06636-CJS), and Miller v. Hyzon Motors Inc. et al. (No. 21-cv-06695-CJS)), asserting violations of federal securities laws. The complaints generally allege that the Company and individual defendants made materially false and misleading statements relating to the nature of the Company’s customer contracts, vehicle orders, and sales and earnings projections, based on allegations in a report released on September 28, 2021, by Blue Orca Capital, an investment firm that indicated that it held a short position in the Company’s stock and which has made numerous allegations about the Company. These lawsuits have been consolidated under the caption In re Hyzon Motors Inc. Securities Litigation (Case No. 6:21-cv-06612-CJS-MWP), and on March 21, 2022, the court-appointed lead plaintiff filed a consolidated amended complaint seeking monetary damages. The Company and individual defendants moved to dismiss the consolidated amended complaint on May 20, 2022, and the court-appointed lead plaintiff filed its opposition to the motion on July 19, 2022. The court-appointed lead plaintiff filed an amended complaint on March 21, 2022, and a second amended complaint on September 16, 2022. Briefing regarding the Company and individual defendants’ anticipated motion to dismiss the second amended complaint has been stayed pending a scheduled, non-binding mediation among the parties. There is no assurance that the mediation will proceed as scheduled, or that, if mediation occurs, any or all parties will reach a settlement. Between December 16, 2021, and January 14, 2022, three related shareholder derivative lawsuits were filed in the U.S. District Court for the Western District of New York (Lee v. Anderson et al. (No. 21-cv-06744-CJS), Révész v. Anderson et al. (No. 22-cv-06012-CJS), and Shorab v. Anderson et al. (No. 22-cv-06023-CJS)). These three lawsuits have been consolidated under the caption In re Hyzon Motors Inc. Derivative Litigation (Case No. 6:21-cv-06744-CJS). On February 2, 2022, a similar shareholder derivative lawsuit was filed in the U.S. District Court for the District of Delaware (Yellets v. Gu et al. (No. 22-cv-00156)). On February 3, 2022, a similar shareholder derivative lawsuit was filed in the Supreme Court of the State of New York, Kings County (Ruddiman v. Anderson et al. (No. 503402/2022)). On February 13, 2023, a similar shareholder derivative lawsuit was filed in the Delaware Court of Chancery (Kelley v. Knight et al. (C.A. No. 2023-0173)). These lawsuits name as defendants the Company’s current and former directors and certain former directors of DCRB, along with the Company as a nominal defendant, and generally allege that the individual defendants breached their fiduciary duties by making or failing to prevent the misrepresentations alleged in the consolidated securities class action, and assert claims for violations of federal securities laws, breach of fiduciary duties, unjust enrichment, abuse of control, gross mismanagement, and/or waste of corporate assets. These lawsuits generally seek equitable relief and monetary damages. With the exception of the recently filed action in the Delaware Court of Chancery, each of the shareholder derivative actions has been stayed or the parties have jointly requested that it be stayed pending a decision regarding the anticipated motion to dismiss in the consolidated securities class action. On March 18, 2022, a putative class action complaint, Malork v. Anderson et al. (C.A. No. 2022-0260- KSJM), was filed in the Delaware Court of Chancery against certain officers and directors of DCRB, DCRB’s sponsor, and certain investors in DCRB’s sponsor, alleging that the director defendants and controlling shareholders of DCRB’s sponsor breached their fiduciary duties in connection with the merger between DCRB and Legacy Hyzon. The complaint seeks equitable relief and monetary damages. On May 26, 2022, the defendants in this case moved to dismiss the complaint. On August 2, 2022, the plaintiff filed an amended complaint. Defendants filed a motion to dismiss the amended complaint on August 15, 2022. Between January 26, 2022 and August 22, 2022, Hyzon received demands for books and records pursuant to Section 220 of the Delaware General Corporation Law from four stockholders who state they are investigating whether to file similar derivative or stockholder lawsuits, among other purposes. On May 31, 2022, one of these four stockholders represented that he had concluded his investigation and did not intend to file a complaint. On November 18, 2022, a second of the four stockholders filed a lawsuit in the Delaware Court of Chancery (Abu Ghazaleh v. Decarbonization Plus Acquisition Sponsor, LLC et al. (C.A. No. 2022-1050)), which was voluntarily dismissed shortly thereafter on December 1, 2022. On February 13, 2023, a third of these four shareholders filed a derivative lawsuit in the Delaware Court of Chancery (Kelley v. Knight et al. (C.A. No. 2023-0173)). The complaint asserts claims for breach of fiduciary duty and generally alleges that the individual defendants breached their fiduciary duties by making or failing to prevent misrepresentations including those alleged in the consolidated securities class action and the report released by Blue Orca Capital. As with the previously filed shareholder derivative lawsuits, the complaint seeks equitable relief and monetary damages. On April 18, 2023, the Company received a demand for books and records pursuant to Section 220 of the Delaware General Corporation Law from a stockholder seeking to investigate possible breaches of fiduciary duty or other misconduct or wrongdoing by the Company's controlling stockholder, Hymas Pte. Ltd. ("Hymas"), Hyzon's board of directors (the "Board") and/or certain members of Hyzon's senior management team in connection with the Company's entrance into (i) an equity transfer agreement (the "Equity Transfer") with certain entities affiliated with the Company, and (ii) the share buyback agreement with the Hymas (the "Share Buyback" and, together with the Equity Transfer, the "Transactions") as reported by the Company in its Form 8-K filed on December 28, 2022. The above proceedings are subject to uncertainties inherent in the litigation process. The Company cannot predict the outcome of these matters or estimate the possible loss or range of possible loss, if any at this time. Government Investigations On January 12, 2022, the Company received a subpoena from the SEC for production of documents and information, including documents and information related to the allegations made in the September 28, 2021 report issued by Blue Orca Capital. The Company received two additional subpoenas in connection with the SEC’s investigation on August 5, 2022 and August 10, 2022. On October 31, 2022, the U.S. Attorney’s Office for the Southern District of New York (“SDNY”) notified the Company that it is also investigating these matters. The Company is cooperating and will continue to cooperate with these and any other regulatory or governmental investigations or inquiries. The Company cannot predict the ultimate outcome of the SEC and the SDNY investigations or inquiries. It is not possible to accurately predict at this time when matters will be completed, the final outcome as a result of those investigations or inquiries, what if any actions may be taken by the SEC or the SDNY, or the effect that such actions may have on our business, prospects, operating results and financial condition, which could be material. Customer and Supplier Dispute From time to time, the Company is subject to various commercial disputes or claims with its customers or suppliers. In January 2023, Duurzaam Transport B.V. and H2 Transport B.V., both private limited companies in the Netherlands and customers of the Company’s European subsidiary, Hyzon Motors Europe B.V. (“Hyzon Europe”), filed an attachment with the local Dutch court. The initial attachment claimed that Hyzon Europe was liable for liquidated and consequential damages stemming from Hyzon Europe allegedly not delivering trucks as contracted. The initial attachment placed a lien on the assets of Hyzon Europe. Following the attachments, Duurzaam Transport B.V. and H2 Transport B.V. initiated proceedings on the merits in February 2023. Eventually, the dispute was settled without any party admitting liability, and the Company made a payment of €2.1 million (approximately $2.2 million in USD) in April 2023 . Regardless of outcome, such proceedings or claims can have an adverse impact on the Company because of legal defense and settlement costs, the Company’s obligations to indemnify third parties, diversion of resources, and other factors, and there can be no assurances that favorable outcomes will be obtained. Based on the early-stage nature of these cases, the Company cannot predict the outcome of these currently outstanding customer and supplier dispute matters or estimate the possible loss or range of possible loss,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Plans</t>
        </is>
      </c>
      <c r="B4" s="4" t="inlineStr">
        <is>
          <t xml:space="preserve">Stock-based Compensation Plans The following table summarizes the Company’s stock option and Restricted Stock Unit (“RSU”) activity: Stock Options RSUs Number of Options Weighted Average Exercise Price Weighted Average Remaining Contractual (Years) Aggregate Intrinsic Value (in 000s) Number of RSUs Weighted Average Grant Date Fair Value Outstanding at December 31, 2021 19,311,140 $ 1.29 13.07 100,885 1,852,685 $ 6.14 Granted 188,232 $ 6.29 — — 747,162 $ 4.70 Exercised or released (35,324) $ 1.13 — — (263,030) $ 4.58 Forfeited/Cancelled (56,704) $ 1.13 — — (75,605) $ 4.87 Outstanding at June 30, 2022 19,407,344 $ 1.47 12.54 29,337 2,261,212 $ 5.89 Vested and expected to vest, June 30, 2022 13,869,844 $ 1.15 12.15 25,557 2,261,212 $ 5.89 Exercisable and vested at June 30, 2022 12,406,490 $ 1.13 12.80 22,472 — As of June 30, 2022, there was $2.4 million of unrecognized stock-based compensation expense related to unvested stock options, which is expected to be recognized over a weighted-average period of 4.22 years. RSUs granted under the Company’s equity incentive plans typically vest over a four Earnout to Other Equity Holders Earnout awards to other equity holders accounted for under ASC 718, Compensation - Stock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The Company is authorized to issue 400,000,000 shares of common stock with a par value of $0.0001 per share. Holders of Class A common stock are entitled to one vote for each share. At June 30, 2022 and December 31, 2021, there were 248,006,857 and 247,758,412 shares of Class A common stock issued and outstanding, respectively. Warrants At June 30, 2022, there were 11,013,665 Public Warrants and 8,014,500 Private Placement Warrants, for a total of 19,028,165 warrants outstanding. At December 31, 2021, there were 11,286,242 Public Warrants and 8,014,500 Private Placement Warrants, for a total of 19,300,742 warrants outstanding. At June 30, 2022, and December 31, 2021, there were 200,048 and 275,048 Ardour Warrants outstanding, respectively. Equity Repurchase Program On November 17, 2021, the Company’s board of directors authorized the repurchase of up to $5.0 million of its outstanding common stock and/or Public Warrants. The timing and amount of any share repurchases under the Company’s share repurchase authorization will be determined by management based on market conditions and other considerations. Such repurchases may be executed in the open market. As of December 31, 2021, the Company had repurchased 256,977 public warrants for $0.5 million. In the six months ended June 30, 2022, the Company repurchased an additional 15,600 public warrants for $31 thousand. The Company repurchased a total of 272,577 public warrants and suspended the share repurchase program as of January 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3941</v>
      </c>
      <c r="C3" s="6" t="n">
        <v>445146</v>
      </c>
    </row>
    <row r="4">
      <c r="A4" s="4" t="inlineStr">
        <is>
          <t>Accounts receivable</t>
        </is>
      </c>
      <c r="B4" s="5" t="n">
        <v>15</v>
      </c>
      <c r="C4" s="5" t="n">
        <v>2956</v>
      </c>
    </row>
    <row r="5">
      <c r="A5" s="4" t="inlineStr">
        <is>
          <t>Related party receivable</t>
        </is>
      </c>
      <c r="B5" s="5" t="n">
        <v>22</v>
      </c>
      <c r="C5" s="5" t="n">
        <v>264</v>
      </c>
    </row>
    <row r="6">
      <c r="A6" s="4" t="inlineStr">
        <is>
          <t>Inventory</t>
        </is>
      </c>
      <c r="B6" s="5" t="n">
        <v>40134</v>
      </c>
      <c r="C6" s="5" t="n">
        <v>20927</v>
      </c>
    </row>
    <row r="7">
      <c r="A7" s="4" t="inlineStr">
        <is>
          <t>Prepaid expenses and other current assets</t>
        </is>
      </c>
      <c r="B7" s="5" t="n">
        <v>24490</v>
      </c>
      <c r="C7" s="5" t="n">
        <v>26852</v>
      </c>
    </row>
    <row r="8">
      <c r="A8" s="4" t="inlineStr">
        <is>
          <t>Total current assets</t>
        </is>
      </c>
      <c r="B8" s="5" t="n">
        <v>428602</v>
      </c>
      <c r="C8" s="5" t="n">
        <v>496145</v>
      </c>
    </row>
    <row r="9">
      <c r="A9" s="4" t="inlineStr">
        <is>
          <t>Property, plant, and equipment, net</t>
        </is>
      </c>
      <c r="B9" s="5" t="n">
        <v>21240</v>
      </c>
      <c r="C9" s="5" t="n">
        <v>14346</v>
      </c>
    </row>
    <row r="10">
      <c r="A10" s="4" t="inlineStr">
        <is>
          <t>Right-of-use assets</t>
        </is>
      </c>
      <c r="B10" s="5" t="n">
        <v>10315</v>
      </c>
      <c r="C10" s="5" t="n">
        <v>10265</v>
      </c>
    </row>
    <row r="11">
      <c r="A11" s="4" t="inlineStr">
        <is>
          <t>Investments in equity securities</t>
        </is>
      </c>
      <c r="B11" s="5" t="n">
        <v>15030</v>
      </c>
      <c r="C11" s="5" t="n">
        <v>4948</v>
      </c>
    </row>
    <row r="12">
      <c r="A12" s="4" t="inlineStr">
        <is>
          <t>Other assets</t>
        </is>
      </c>
      <c r="B12" s="5" t="n">
        <v>5727</v>
      </c>
      <c r="C12" s="5" t="n">
        <v>4575</v>
      </c>
    </row>
    <row r="13">
      <c r="A13" s="4" t="inlineStr">
        <is>
          <t>Total Assets</t>
        </is>
      </c>
      <c r="B13" s="5" t="n">
        <v>480914</v>
      </c>
      <c r="C13" s="5" t="n">
        <v>530279</v>
      </c>
    </row>
    <row r="14">
      <c r="A14" s="3" t="inlineStr">
        <is>
          <t>Current liabilities</t>
        </is>
      </c>
      <c r="B14" s="4" t="inlineStr">
        <is>
          <t xml:space="preserve"> </t>
        </is>
      </c>
      <c r="C14" s="4" t="inlineStr">
        <is>
          <t xml:space="preserve"> </t>
        </is>
      </c>
    </row>
    <row r="15">
      <c r="A15" s="4" t="inlineStr">
        <is>
          <t>Accounts payable</t>
        </is>
      </c>
      <c r="B15" s="5" t="n">
        <v>7771</v>
      </c>
      <c r="C15" s="5" t="n">
        <v>7980</v>
      </c>
    </row>
    <row r="16">
      <c r="A16" s="4" t="inlineStr">
        <is>
          <t>Accrued liabilities</t>
        </is>
      </c>
      <c r="B16" s="5" t="n">
        <v>10918</v>
      </c>
      <c r="C16" s="5" t="n">
        <v>6770</v>
      </c>
    </row>
    <row r="17">
      <c r="A17" s="4" t="inlineStr">
        <is>
          <t>Related party payables</t>
        </is>
      </c>
      <c r="B17" s="5" t="n">
        <v>184</v>
      </c>
      <c r="C17" s="5" t="n">
        <v>3695</v>
      </c>
    </row>
    <row r="18">
      <c r="A18" s="4" t="inlineStr">
        <is>
          <t>Contract liabilities</t>
        </is>
      </c>
      <c r="B18" s="5" t="n">
        <v>2056</v>
      </c>
      <c r="C18" s="5" t="n">
        <v>10925</v>
      </c>
    </row>
    <row r="19">
      <c r="A19" s="4" t="inlineStr">
        <is>
          <t>Current portion of lease liabilities</t>
        </is>
      </c>
      <c r="B19" s="5" t="n">
        <v>2406</v>
      </c>
      <c r="C19" s="5" t="n">
        <v>1886</v>
      </c>
    </row>
    <row r="20">
      <c r="A20" s="4" t="inlineStr">
        <is>
          <t>Total current liabilities</t>
        </is>
      </c>
      <c r="B20" s="5" t="n">
        <v>23335</v>
      </c>
      <c r="C20" s="5" t="n">
        <v>31256</v>
      </c>
    </row>
    <row r="21">
      <c r="A21" s="3" t="inlineStr">
        <is>
          <t>Long term liabilities</t>
        </is>
      </c>
      <c r="B21" s="4" t="inlineStr">
        <is>
          <t xml:space="preserve"> </t>
        </is>
      </c>
      <c r="C21" s="4" t="inlineStr">
        <is>
          <t xml:space="preserve"> </t>
        </is>
      </c>
    </row>
    <row r="22">
      <c r="A22" s="4" t="inlineStr">
        <is>
          <t>Lease liabilities</t>
        </is>
      </c>
      <c r="B22" s="5" t="n">
        <v>8572</v>
      </c>
      <c r="C22" s="5" t="n">
        <v>8830</v>
      </c>
    </row>
    <row r="23">
      <c r="A23" s="4" t="inlineStr">
        <is>
          <t>Private placement warrant liability</t>
        </is>
      </c>
      <c r="B23" s="5" t="n">
        <v>5290</v>
      </c>
      <c r="C23" s="5" t="n">
        <v>15228</v>
      </c>
    </row>
    <row r="24">
      <c r="A24" s="4" t="inlineStr">
        <is>
          <t>Earnout liability</t>
        </is>
      </c>
      <c r="B24" s="5" t="n">
        <v>34424</v>
      </c>
      <c r="C24" s="5" t="n">
        <v>103761</v>
      </c>
    </row>
    <row r="25">
      <c r="A25" s="4" t="inlineStr">
        <is>
          <t>Deferred income taxes</t>
        </is>
      </c>
      <c r="B25" s="5" t="n">
        <v>526</v>
      </c>
      <c r="C25" s="5" t="n">
        <v>0</v>
      </c>
    </row>
    <row r="26">
      <c r="A26" s="4" t="inlineStr">
        <is>
          <t>Other liabilities</t>
        </is>
      </c>
      <c r="B26" s="5" t="n">
        <v>6155</v>
      </c>
      <c r="C26" s="5" t="n">
        <v>1139</v>
      </c>
    </row>
    <row r="27">
      <c r="A27" s="4" t="inlineStr">
        <is>
          <t>Total liabilities</t>
        </is>
      </c>
      <c r="B27" s="5" t="n">
        <v>78302</v>
      </c>
      <c r="C27" s="5" t="n">
        <v>160214</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400,000,000 shares authorized, 248,006,857 and 247,758,412 shares issued and outstanding as of June 30, 2022 and December 31, 2021, respectively.</t>
        </is>
      </c>
      <c r="B30" s="5" t="n">
        <v>25</v>
      </c>
      <c r="C30" s="5" t="n">
        <v>25</v>
      </c>
    </row>
    <row r="31">
      <c r="A31" s="4" t="inlineStr">
        <is>
          <t>Additional paid-in capital</t>
        </is>
      </c>
      <c r="B31" s="5" t="n">
        <v>403424</v>
      </c>
      <c r="C31" s="5" t="n">
        <v>400826</v>
      </c>
    </row>
    <row r="32">
      <c r="A32" s="4" t="inlineStr">
        <is>
          <t>Retained earnings (accumulated deficit)</t>
        </is>
      </c>
      <c r="B32" s="5" t="n">
        <v>9064</v>
      </c>
      <c r="C32" s="5" t="n">
        <v>-26412</v>
      </c>
    </row>
    <row r="33">
      <c r="A33" s="4" t="inlineStr">
        <is>
          <t>Accumulated other comprehensive (loss) income</t>
        </is>
      </c>
      <c r="B33" s="5" t="n">
        <v>-140</v>
      </c>
      <c r="C33" s="5" t="n">
        <v>378</v>
      </c>
    </row>
    <row r="34">
      <c r="A34" s="4" t="inlineStr">
        <is>
          <t>Total Hyzon Motors Inc. stockholders’ equity</t>
        </is>
      </c>
      <c r="B34" s="5" t="n">
        <v>412373</v>
      </c>
      <c r="C34" s="5" t="n">
        <v>374817</v>
      </c>
    </row>
    <row r="35">
      <c r="A35" s="4" t="inlineStr">
        <is>
          <t>Noncontrolling interest</t>
        </is>
      </c>
      <c r="B35" s="5" t="n">
        <v>-9761</v>
      </c>
      <c r="C35" s="5" t="n">
        <v>-4752</v>
      </c>
    </row>
    <row r="36">
      <c r="A36" s="4" t="inlineStr">
        <is>
          <t>Total Stockholders’ Equity</t>
        </is>
      </c>
      <c r="B36" s="5" t="n">
        <v>402612</v>
      </c>
      <c r="C36" s="5" t="n">
        <v>370065</v>
      </c>
    </row>
    <row r="37">
      <c r="A37" s="4" t="inlineStr">
        <is>
          <t>Total Liabilities and Stockholders’ Equity</t>
        </is>
      </c>
      <c r="B37" s="6" t="n">
        <v>480914</v>
      </c>
      <c r="C37" s="6" t="n">
        <v>530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Horizon IP Agreement In January 2021, the Company entered into an intellectual property agreement (the “Horizon IP Agreement”) with Jiangsu Qingneng New Energy Technologies Co., Ltd. and Shanghai Qingneng Horizon New Energy Ltd. (together, “JS Horizon”) both of which are subsidiaries of the Company’s ultimate parent, Horizon. In September 2021, Jiangsu Horizon Powertrain Technologies Co. Ltd. (“JS Powertrain”) was an added party to the agreement. Pursuant to the agreement the parties convey to each other certain rights in intellectual property relating to Hyzon’s core fuel cell and mobility product technologies, under which Hyzon was to pay JS Horizon and JS Powertrain a total fixed payment of $10.0 million. The full $10.0 million has been paid, $6.9 million was paid in 2021 and the remaining $3.1 million was paid in February 2022. Related Party Payables and Receivables Horizon Fuel Cell Technologies and Related Subsidiaries Hyzon utilizes Horizon and its subsidiaries to supply certain fuel cell components. The Company made a deposit payment to Horizon in the amount of $5.0 million in March 2021, and additional deposit payments totaling $4.4 million in 2022 to secure fuel cell components, which are included within Prepaid expenses and other current assets in the unaudited interim Consolidated Balance Sheets. Certain employees of Horizon and its subsidiaries provide research and development, staff training, and administrative services to the Company. Based on an analysis of the compensation costs incurred by Horizon and an estimate of the proportion of effort spent by such employees on each entity, an allocation of approximately $0.2 million and $0.5 million was recorded in the Company’s unaudited interim Consolidated Statements of Operations and Comprehensive Income (Loss) related to such services for the three months ended June 30, 2022, a nd 2021, respectively. An allocation of approximately $0.5 million and $0.6 million was recorded in the Company’s unaudited interim Consolidated Statements of Operations and Comprehensive Income (Loss) related to such services for the six months ended June 30, 2022, a nd 2021, respectively. The related party payable to Horizon and its subsidiaries is $0.1 million and $3.7 million as of June 30, 2022 and December 31, 2021, respectively. Holthausen and Affiliates The Company entered into a joint venture agreement in October 2020 to create Hyzon Europe with Holthausen Clean Technology Investments B.V. (“Holthausen”). As Hyzon Europe builds out its production facilities, it relies on Holthausen and its affiliates for certain production resources that result in related party transactions. In addition, both companies rely on certain suppliers, including Horizon. The Company currently owns 50.5% of the equity interests of Hyzon Europe. On December 31, 2021, Hyzon executed a non-binding Letter of Intent (“LOI”) with Holthausen to increase its stake to 75% in Hyzon Europe. Concurrent with the signing of this LOI, a €1 million refundable deposit was paid to Holthausen, approximately $1.1 million in U.S. dollars (“USD”). This deposit is recorded within Prepaid expenses and other current assets in the unaudited interim Consolidated Balance Sheets . Subsequently, in December 2022, the Company acquired the remaining 49.5% of the equity interests of Hyzon Europe from Holthausen. The Company now holds 100% ownership in Hyzon Europe. The Company paid €3.5 million (approximately $3.7 million in USD), in addition to €1.0 million (approximately $1.1 million in USD) paid in December 2021. As part of this transaction, the Company also transferred various inventory items to, and settled open related party balances with, Holthausen. In addition, the Company reassigned all of the assumed retrofit service contracts, including after-sales obligations, back to Holthausen Clean Technology B.V. For the three and six months ended June 30, 2022, the Company paid $0.1 million and $0.3 million, respectively, to Carl Holthausen and Max Holthausen as managing directors of Hyzon Europe. For the three and six months ended June 30, 2021, the Company paid $0.2 million and $0.2 million, respectively. As of June 30, 2022, the related party payable to Holthausen is $0.1 million. As of December 31, 2021, the related party receivable from Holthausen is $0.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2</t>
        </is>
      </c>
    </row>
    <row r="3">
      <c r="A3" s="3" t="inlineStr">
        <is>
          <t>Earnings Per Share [Abstract]</t>
        </is>
      </c>
      <c r="B3" s="4" t="inlineStr">
        <is>
          <t xml:space="preserve"> </t>
        </is>
      </c>
    </row>
    <row r="4">
      <c r="A4" s="4" t="inlineStr">
        <is>
          <t>Income (Loss) per share</t>
        </is>
      </c>
      <c r="B4" s="4" t="inlineStr">
        <is>
          <t xml:space="preserve">Income (Loss) per share Basic net income (loss) per share is computed by dividing net income attributable to shareholders of Hyzon by the weighted-average number of common shares outstanding during the reporting period. Diluted net income per share is computed similarly to basic net income per share, except that it includes the potential dilution that could occur if dilutive securities were exercised. The following table presents the information used in the calculation of the Company’s basic and diluted net income (loss) per share attributable to Hyzon common stockholders (in thousands, except per share data): Three Months Ended Six Months Ended 2022 2021 2022 2021 Net income (loss) attributable to Hyzon $ 41,999 $ (9,421) $ 35,476 $ (17,568) Weighted average shares outstanding: Basic 248,056 166,249 247,999 166,225 Effect of dilutive securities 10,209 — 10,773 — Diluted 258,265 166,249 258,772 166,225 Net income (loss) per share attributable to Hyzon: Basic $ 0.17 $ (0.06) $ 0.14 $ (0.11) Diluted $ 0.16 $ (0.06) $ 0.14 $ (0.11) The weighted average number of shares outstanding prior to Business Combination were converted at the Exchange Ratio. Potentially dilutive shares are excluded from the computation of diluted net income (loss) per share when their effect was antidilutiv e. The potential dilutive securities are summarized as follows (in thousands): Three Months Ended Six Months Ended 2022 2021 2022 2021 Restricted stock units 1,591 1,758 965 1,758 Stock options with service conditions 188 14,570 188 14,570 Stock options with market and performance conditions 5,538 5,538 5,538 5,538 Private placement warrants 8,015 — 8,015 — Public warrants 11,014 — 11,014 — Earnout shares 23,250 — 23,250 — Hongyun warrants 31 — 3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rten Business Combination Cancellation In June 2022, the Company entered into an agreement with the intention of acquiring 100% of outstanding ownership in Orten Betriebs GmbH and subsidiaries, and Orten Electric Trucks GmbH (collectively “Orten”). Subsequently, in September 2022, the Company terminated the agreement. As a result of the termination, the Company transferred consideration of €8.5 million (approximately $8.4 million in USD) to Orten consisting of €6.1 million (approximately $6.1 million in USD) in cash and €2.4 million (approximately $2.3 million in USD) in vehicle inventory. Raven SR S1 LLC In December 2022, the Company entered into an agreement with Chevron New Energies and Raven, to invest in Raven SR S1 LLC. Raven SR S1 LLC intends to develop, construct, operate and maintain a solid waste-to hydrogen generation production facility located in Richmond, California. The Company invested $8.5 million at closing, and the remaining $1.5 million will be paid in 2023 for an approximate 20% ownership in Raven SR S1 LLC. The Company accounted for the agreement as an equity method investment with a cost basis determined by the funding date capital contribution. The subsequent payment will add to the overall cost basis of the investment when paid. Divestiture of Hyzon Guangdong In December 2022, the Company sold all of its equity interest in Hyzon Motors Technology (Guangdong) Co., Ltd. (“Hyzon Guangdong”) to Hymas for approximately $3.1 million in cash, subject to certain adjustments. As a common control transaction, the difference of $0.5 million between the consideration received and the book value is expected to be recognized in the Company’s additional paid-in-capital during the three months ended December 31, 2022. Subsequent to the divestiture, Hyzon Guangdong changed its name to Guangdong Qingyun Technology Co. Ltd. (“Guangdong Qingyun”). Additionally, together with the execution of the Hyzon Guangdong divestiture, the Company entered into a share buyback agreement and repurchased approximately 3.8 million shares of common stock from Hymas in exchange for approximately $6.4 million in cash. In April 2023, Guangdong Qingyun paid $3.3 million to the Company to settle intercompany balances and Hymas paid the Company $3.1 million related to the Hyzon Guangdong divestiture. Nasdaq Deficiency Notice In February 2023, the Company received a Staff Determination from the Listing Qualifications Staff of Nasdaq notifying the Company that unless the Company requests an appeal, trading of the Company's Class A common stock and warrants will be suspended from The Nasdaq Capital Market at the opening of business on February 14, 2023, and a Form 25-NSE will be filed with the SEC. On February 10, 2023, the Hearings Panel granted the Company a 15 calendar day stay of delisting, and will notify the Company within this 15 calendar day period whether the Company’s request for a stay pending the hearing will be granted. The date for the delisting hearing was March 16, 2023. At the hearing, the Company presented its plan to regain compliance with Nasdaq Listing Rule 5250(c)(1) and requested the continued listing of its securities on The Nasdaq Capital Market pending such compliance. In March 2023, the Company received a letter from the Hearings Panel indicating that the Hearings Panel granted the Company’s request for continued listing until May 15, 2023, in order to allow the Company to regain compliance with the periodic filing rule. On April 6, 2023, the Company received an additional Staff Determination (the “Additional Staff Determination”) from the Staff notifying the Company that, because the Staff did not receive the Company’s Form 10-K for the year ended December 31, 2022, the Company does not comply with Nasdaq’s Listing Rules for continued listing, thus constituting an additional basis for delisting the Company’s securities from The Nasdaq Capital Market. The Additional Staff Determination further notified the Company that the Hearings Panel will consider this matter in their decision regarding the Company’s continued listing on The Nasdaq Capital Market, and that the Company should present its views with respect to this additional deficiency to the Hearings Panel in writing no later than April 13, 2023. On April 13, 2023, the Company filed its response to the Additional Staff Determination. Delaware Court of Chancery Section 205 On February 13, 2023, the Company filed a petition under the caption In re Hyzon Motors Inc., C.A. No. 2023-0177-LWW (Del. Ch) in the Delaware Court of Chancery pursuant to Section 205 of the Delaware General Corporation Law (“DGCL”), which permits the Court of Chancery, in its discretion, to validate potentially defective corporate acts due to developments regarding potential interpretations of the DGCL stemming from the Court’s recent decision in Garfield v. Boxed, Inc., 2022 WL 17959766 (Del. Ch. Dec. 27, 2022). On March 6, 2023, the Court of Chancery granted our petition, holding that any defects that may have existed with respect to the conduct of the Special Meeting of Shareholders held on July 15, 2021 to approve the increase in the Company’s authorized share capital were ratified as of the meeting. The Company continues to believe that, notwithstanding the relief the Delaware Court of Chancery granted to the Company under Section 205, at the time of DCRB Shareholder Meeting on July 16, 2021, the increase in the Company’s authorized share capital was validly approved by DCRB’s shareholders under Delaware la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interim consolidated financial statements and related disclosures have been prepared in accordance with accounting principles generally accepted in the United States of America (“U.S. GAAP”) pursuant to the requirements and rules of the SEC regarding interim reporting. Certain notes or other information that are normally required by U.S. GAAP have been omitted if they substantially duplicate the disclosures contained in the Company’s annual audited consolidated financial statements. Accordingly, the unaudited interim consolidated financial statements should be read in connection with the Company’s audited consolidated financial statements and related notes included in the Company’s amended Annual Report filed on Form 10-K/A for the year ended December 31, 2021. The Company’s unaudited interim consolidated financial statements include the accounts and operations of the Company and its wholly owned subsidiaries including variable interest entity arrangements in which the Company is the primary beneficiary. All intercompany accounts and transactions are eliminated in consolidation. In the opinion of management, the accompanying unaudited interim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t>
        </is>
      </c>
    </row>
    <row r="5">
      <c r="A5" s="4" t="inlineStr">
        <is>
          <t>Reclassifications</t>
        </is>
      </c>
      <c r="B5" s="4" t="inlineStr">
        <is>
          <t>Reclassifications Certain items previously reported in specific financial statement captions have been reclassified to conform to the current presentation in the consolidated financial statements and the accompanying notes.</t>
        </is>
      </c>
    </row>
    <row r="6">
      <c r="A6" s="4" t="inlineStr">
        <is>
          <t>Cash Equivalents</t>
        </is>
      </c>
      <c r="B6" s="4" t="inlineStr">
        <is>
          <t>Cash Equivalents The Company’s cash equivalents consist of short-term, highly liquid financial instruments that are readily convertible to cash with original maturities of three months or less. Due to their short-term nature, the amortized cost of the Company’s cash equivalents approximate fair value. As of June 30, 2022, the Company’s cash equivalents consisted of money market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June 30, December 31, Raw materials $ 26,196 $ 16,099 Work in process 13,938 4,828 Total inventory $ 40,134 $ 20,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ne 30, December 31, Deposit for fuel cell components (Note 14) $ 9,420 $ 5,008 Vehicle inventory deposits 9,010 10,171 Production equipment deposits 582 1,169 Other prepaid expenses 3,024 3,266 Prepaid insurance 865 5,079 VAT receivable from government 1,589 2,159 Total prepaid expenses and other current assets $ 24,490 $ 26,8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June 30, December 31, Land and building $ 2,818 $ 2,818 Machinery and equipment 12,731 8,827 Software 1,687 507 Leasehold improvements 1,225 746 Construction in progress 4,640 2,139 Total Property, plant, and equipment 23,101 15,037 Less: Accumulated depreciation and amortization (1,861) (691) Property, plant and equipment, net $ 21,240 $ 14,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June 30, December 31, Payroll and payroll related expenses $ 3,324 $ 2,250 Accrued professional fees 2,398 2,450 Accrued product warranty cost 826 816 Accrued contract manufacturer costs 1,446 — Other accrued expenses 2,924 1,254 Accrued liabilities $ 10,918 $ 6,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equity securities</t>
        </is>
      </c>
      <c r="B4" s="4" t="inlineStr">
        <is>
          <t xml:space="preserve">The following table summarizes the total carrying value of held securities, measured as the total initial cost plus cumulative net gain (loss) (in thousands): June 30, December 31, Total initial cost basis $ 4,948 $ 4,948 Adjustments: Cumulative unrealized gain 12,530 — Cumulative impairment (2,448) — Carrying amount, end of period $ 15,030 $ 4,948 The following table summarizes unrealized gain and impairment recorded in Other income (expense) in the unaudited Consolidated Statements of Operations and Comprehensive Income (Loss), which are included as adjustments to the carrying value of equity securities (in thousands): Three Months Ended Six Months Ended 2022 2021 2022 2021 Unrealized gain on equity securities $ — $ — $ 12,530 $ — Cumulative impairment (2,448) — (2,448) — Total unrealized gain and impairment on equity securities $ (2,448) $ — $ 10,08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nd indicates the fair value hierarchy of the valuation inputs the Company utilized to determine such fair value (in thousands): As of June 30, 2022 Level 1 Level 2 Level 3 Total Assets: Cash equivalents $ 100,000 $ — $ — $ 100,000 Liabilities: Warrant liability – Private Placement Warrants $ — $ 5,290 $ — $ 5,290 Earnout shares liability — — 34,424 34,424 As of December 31, 2021 Level 1 Level 2 Level 3 Total Liabilities: Warrant liability – Private Placement Warrants $ — $ 15,228 $ — $ 15,228 Earnout shares liability — — 103,761 103,761 </t>
        </is>
      </c>
    </row>
    <row r="5">
      <c r="A5" s="4" t="inlineStr">
        <is>
          <t>Summary of quantitative information regarding Level 3 fair value measurement inputs</t>
        </is>
      </c>
      <c r="B5" s="4" t="inlineStr">
        <is>
          <t>The following table provides quantitative information regarding Level 3 fair value measurement inputs: June 30, December 31, Stock price $ 2.94 $ 6.49 Risk-free interest rate 3.0 % 1.2 % Volatility 95.0 % 90.0 % Remaining term (in years) 4.04 4.54</t>
        </is>
      </c>
    </row>
    <row r="6">
      <c r="A6" s="4" t="inlineStr">
        <is>
          <t>Summary of the changes in the liability for Private Placement warrants and Earnout</t>
        </is>
      </c>
      <c r="B6" s="4" t="inlineStr">
        <is>
          <t xml:space="preserve">The following table presents the changes in the liabilities for Private Placement Warrants and Earnout for the six months ended June 30, 2022 (in thousands): Private Placement Warrants Earnout Balance as of December 31, 2021 $ 15,228 $ 103,761 Change in estimated fair value (9,938) (69,337) Balance as of June 30, 2022 $ 5,290 $ 34,4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2</t>
        </is>
      </c>
      <c r="C1" s="2" t="inlineStr">
        <is>
          <t>Dec. 31, 2021</t>
        </is>
      </c>
      <c r="D1" s="2" t="inlineStr">
        <is>
          <t>Jul. 16,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dollars per share)</t>
        </is>
      </c>
      <c r="B3" s="7" t="n">
        <v>0.0001</v>
      </c>
      <c r="C3" s="7" t="n">
        <v>0.0001</v>
      </c>
      <c r="D3" s="7" t="n">
        <v>0.0001</v>
      </c>
    </row>
    <row r="4">
      <c r="A4" s="4" t="inlineStr">
        <is>
          <t>Common stock, shares authorized (in shares)</t>
        </is>
      </c>
      <c r="B4" s="5" t="n">
        <v>400000000</v>
      </c>
      <c r="C4" s="5" t="n">
        <v>400000000</v>
      </c>
      <c r="D4" s="4" t="inlineStr">
        <is>
          <t xml:space="preserve"> </t>
        </is>
      </c>
    </row>
    <row r="5">
      <c r="A5" s="4" t="inlineStr">
        <is>
          <t>Common stock, shares issued (in shares)</t>
        </is>
      </c>
      <c r="B5" s="5" t="n">
        <v>248006857</v>
      </c>
      <c r="C5" s="5" t="n">
        <v>247758412</v>
      </c>
      <c r="D5" s="4" t="inlineStr">
        <is>
          <t xml:space="preserve"> </t>
        </is>
      </c>
    </row>
    <row r="6">
      <c r="A6" s="4" t="inlineStr">
        <is>
          <t>Common stock, shares outstanding (In shares)</t>
        </is>
      </c>
      <c r="B6" s="5" t="n">
        <v>248006857</v>
      </c>
      <c r="C6" s="5" t="n">
        <v>247758412</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nd RSU activity</t>
        </is>
      </c>
      <c r="B4" s="4" t="inlineStr">
        <is>
          <t xml:space="preserve">The following table summarizes the Company’s stock option and Restricted Stock Unit (“RSU”) activity: Stock Options RSUs Number of Options Weighted Average Exercise Price Weighted Average Remaining Contractual (Years) Aggregate Intrinsic Value (in 000s) Number of RSUs Weighted Average Grant Date Fair Value Outstanding at December 31, 2021 19,311,140 $ 1.29 13.07 100,885 1,852,685 $ 6.14 Granted 188,232 $ 6.29 — — 747,162 $ 4.70 Exercised or released (35,324) $ 1.13 — — (263,030) $ 4.58 Forfeited/Cancelled (56,704) $ 1.13 — — (75,605) $ 4.87 Outstanding at June 30, 2022 19,407,344 $ 1.47 12.54 29,337 2,261,212 $ 5.89 Vested and expected to vest, June 30, 2022 13,869,844 $ 1.15 12.15 25,557 2,261,212 $ 5.89 Exercisable and vested at June 30, 2022 12,406,490 $ 1.13 12.80 22,47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presents the information used in the calculation of the Company’s basic and diluted net income (loss) per share attributable to Hyzon common stockholders (in thousands, except per share data): Three Months Ended Six Months Ended 2022 2021 2022 2021 Net income (loss) attributable to Hyzon $ 41,999 $ (9,421) $ 35,476 $ (17,568) Weighted average shares outstanding: Basic 248,056 166,249 247,999 166,225 Effect of dilutive securities 10,209 — 10,773 — Diluted 258,265 166,249 258,772 166,225 Net income (loss) per share attributable to Hyzon: Basic $ 0.17 $ (0.06) $ 0.14 $ (0.11) Diluted $ 0.16 $ (0.06) $ 0.14 $ (0.11)</t>
        </is>
      </c>
    </row>
    <row r="5">
      <c r="A5" s="4" t="inlineStr">
        <is>
          <t>Schedule of antidilutive securities excluded from computation of earnings per share</t>
        </is>
      </c>
      <c r="B5" s="4" t="inlineStr">
        <is>
          <t xml:space="preserve">The potential dilutive securities are summarized as follows (in thousands): Three Months Ended Six Months Ended 2022 2021 2022 2021 Restricted stock units 1,591 1,758 965 1,758 Stock options with service conditions 188 14,570 188 14,570 Stock options with market and performance conditions 5,538 5,538 5,538 5,538 Private placement warrants 8,015 — 8,015 — Public warrants 11,014 — 11,014 — Earnout shares 23,250 — 23,250 — Hongyun warrants 31 — 3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22" customWidth="1" min="6" max="6"/>
    <col width="22" customWidth="1" min="7" max="7"/>
    <col width="33" customWidth="1" min="8" max="8"/>
  </cols>
  <sheetData>
    <row r="1">
      <c r="A1" s="1" t="inlineStr">
        <is>
          <t>Nature of Business and Basis of Presentation (Detail) $ / shares in Units, $ in Thousands</t>
        </is>
      </c>
      <c r="C1" s="2" t="inlineStr">
        <is>
          <t>3 Months Ended</t>
        </is>
      </c>
      <c r="E1" s="2" t="inlineStr">
        <is>
          <t>6 Months Ended</t>
        </is>
      </c>
    </row>
    <row r="2">
      <c r="B2" s="2" t="inlineStr">
        <is>
          <t>Jul. 16, 2021 USD ($) $ / shares</t>
        </is>
      </c>
      <c r="C2" s="2" t="inlineStr">
        <is>
          <t>Jun. 30, 2022 USD ($) $ / shares</t>
        </is>
      </c>
      <c r="D2" s="2" t="inlineStr">
        <is>
          <t>Jun. 30, 2021 USD ($)</t>
        </is>
      </c>
      <c r="E2" s="2" t="inlineStr">
        <is>
          <t>Jun. 30, 2022 USD ($) $ / shares</t>
        </is>
      </c>
      <c r="F2" s="2" t="inlineStr">
        <is>
          <t>Jun. 30, 2021 USD ($)</t>
        </is>
      </c>
      <c r="G2" s="2" t="inlineStr">
        <is>
          <t>Mar. 31, 2023 USD ($)</t>
        </is>
      </c>
      <c r="H2" s="2" t="inlineStr">
        <is>
          <t>Dec. 31, 2021 USD ($) $ / shares</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dollars per share) | $ / shares</t>
        </is>
      </c>
      <c r="B4" s="7" t="n">
        <v>0.0001</v>
      </c>
      <c r="C4" s="7" t="n">
        <v>0.0001</v>
      </c>
      <c r="D4" s="4" t="inlineStr">
        <is>
          <t xml:space="preserve"> </t>
        </is>
      </c>
      <c r="E4" s="7" t="n">
        <v>0.0001</v>
      </c>
      <c r="F4" s="4" t="inlineStr">
        <is>
          <t xml:space="preserve"> </t>
        </is>
      </c>
      <c r="G4" s="4" t="inlineStr">
        <is>
          <t xml:space="preserve"> </t>
        </is>
      </c>
      <c r="H4" s="7" t="n">
        <v>0.0001</v>
      </c>
    </row>
    <row r="5">
      <c r="A5" s="4" t="inlineStr">
        <is>
          <t>Net income (loss)</t>
        </is>
      </c>
      <c r="B5" s="4" t="inlineStr">
        <is>
          <t xml:space="preserve"> </t>
        </is>
      </c>
      <c r="C5" s="6" t="n">
        <v>38791</v>
      </c>
      <c r="D5" s="6" t="n">
        <v>-9710</v>
      </c>
      <c r="E5" s="6" t="n">
        <v>29973</v>
      </c>
      <c r="F5" s="6" t="n">
        <v>-18099</v>
      </c>
      <c r="G5" s="4" t="inlineStr">
        <is>
          <t xml:space="preserve"> </t>
        </is>
      </c>
      <c r="H5" s="4" t="inlineStr">
        <is>
          <t xml:space="preserve"> </t>
        </is>
      </c>
    </row>
    <row r="6">
      <c r="A6" s="4" t="inlineStr">
        <is>
          <t>Retained earnings (accumulated deficit)</t>
        </is>
      </c>
      <c r="B6" s="4" t="inlineStr">
        <is>
          <t xml:space="preserve"> </t>
        </is>
      </c>
      <c r="C6" s="5" t="n">
        <v>9064</v>
      </c>
      <c r="D6" s="4" t="inlineStr">
        <is>
          <t xml:space="preserve"> </t>
        </is>
      </c>
      <c r="E6" s="5" t="n">
        <v>9064</v>
      </c>
      <c r="F6" s="4" t="inlineStr">
        <is>
          <t xml:space="preserve"> </t>
        </is>
      </c>
      <c r="G6" s="4" t="inlineStr">
        <is>
          <t xml:space="preserve"> </t>
        </is>
      </c>
      <c r="H6" s="6" t="n">
        <v>-26412</v>
      </c>
    </row>
    <row r="7">
      <c r="A7" s="4" t="inlineStr">
        <is>
          <t>Cash flows used in operating activities</t>
        </is>
      </c>
      <c r="B7" s="4" t="inlineStr">
        <is>
          <t xml:space="preserve"> </t>
        </is>
      </c>
      <c r="C7" s="4" t="inlineStr">
        <is>
          <t xml:space="preserve"> </t>
        </is>
      </c>
      <c r="D7" s="4" t="inlineStr">
        <is>
          <t xml:space="preserve"> </t>
        </is>
      </c>
      <c r="E7" s="5" t="n">
        <v>-68880</v>
      </c>
      <c r="F7" s="6" t="n">
        <v>-19484</v>
      </c>
      <c r="G7" s="4" t="inlineStr">
        <is>
          <t xml:space="preserve"> </t>
        </is>
      </c>
      <c r="H7" s="4" t="inlineStr">
        <is>
          <t xml:space="preserve"> </t>
        </is>
      </c>
    </row>
    <row r="8">
      <c r="A8" s="4" t="inlineStr">
        <is>
          <t>Unrestricted cash</t>
        </is>
      </c>
      <c r="B8" s="4" t="inlineStr">
        <is>
          <t xml:space="preserve"> </t>
        </is>
      </c>
      <c r="C8" s="5" t="n">
        <v>363900</v>
      </c>
      <c r="D8" s="4" t="inlineStr">
        <is>
          <t xml:space="preserve"> </t>
        </is>
      </c>
      <c r="E8" s="5" t="n">
        <v>363900</v>
      </c>
      <c r="F8" s="4" t="inlineStr">
        <is>
          <t xml:space="preserve"> </t>
        </is>
      </c>
      <c r="G8" s="4" t="inlineStr">
        <is>
          <t xml:space="preserve"> </t>
        </is>
      </c>
      <c r="H8" s="4" t="inlineStr">
        <is>
          <t xml:space="preserve"> </t>
        </is>
      </c>
    </row>
    <row r="9">
      <c r="A9" s="4" t="inlineStr">
        <is>
          <t>Restricted cash</t>
        </is>
      </c>
      <c r="B9" s="4" t="inlineStr">
        <is>
          <t xml:space="preserve"> </t>
        </is>
      </c>
      <c r="C9" s="6" t="n">
        <v>5000</v>
      </c>
      <c r="D9" s="4" t="inlineStr">
        <is>
          <t xml:space="preserve"> </t>
        </is>
      </c>
      <c r="E9" s="6" t="n">
        <v>5000</v>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stricted cash, cash equivalents, and short-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6" t="n">
        <v>210000</v>
      </c>
      <c r="H12" s="4" t="inlineStr">
        <is>
          <t xml:space="preserve"> </t>
        </is>
      </c>
    </row>
    <row r="13">
      <c r="A13" s="4" t="inlineStr">
        <is>
          <t>Legacy Hyz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received in transaction net of redemption and transaction costs</t>
        </is>
      </c>
      <c r="B15" s="6" t="n">
        <v>50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gacy Hyzon | Common Stock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holders equity note, stock split, conversion ratio (in shares)</t>
        </is>
      </c>
      <c r="B18" s="9" t="n">
        <v>1.7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Detail)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ash equivalents</t>
        </is>
      </c>
      <c r="B3" s="6" t="n">
        <v>100000000</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Revenue (Detail) $ in Millions</t>
        </is>
      </c>
      <c r="B1" s="2" t="inlineStr">
        <is>
          <t>3 Months Ended</t>
        </is>
      </c>
      <c r="E1" s="2" t="inlineStr">
        <is>
          <t>6 Months Ended</t>
        </is>
      </c>
    </row>
    <row r="2">
      <c r="B2" s="2" t="inlineStr">
        <is>
          <t>Sep. 30, 2022 USD ($)</t>
        </is>
      </c>
      <c r="C2" s="2" t="inlineStr">
        <is>
          <t>Jun. 30, 2022 USD ($)</t>
        </is>
      </c>
      <c r="D2" s="2" t="inlineStr">
        <is>
          <t>Jun. 30, 2021 USD ($)</t>
        </is>
      </c>
      <c r="E2" s="2" t="inlineStr">
        <is>
          <t>Jun. 30, 2022 USD ($)</t>
        </is>
      </c>
      <c r="F2" s="2" t="inlineStr">
        <is>
          <t>Jun. 30, 2021 USD ($) vehicle</t>
        </is>
      </c>
      <c r="G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hicles | vehicle</t>
        </is>
      </c>
      <c r="B4" s="4" t="inlineStr">
        <is>
          <t xml:space="preserve"> </t>
        </is>
      </c>
      <c r="C4" s="4" t="inlineStr">
        <is>
          <t xml:space="preserve"> </t>
        </is>
      </c>
      <c r="D4" s="4" t="inlineStr">
        <is>
          <t xml:space="preserve"> </t>
        </is>
      </c>
      <c r="E4" s="4" t="inlineStr">
        <is>
          <t xml:space="preserve"> </t>
        </is>
      </c>
      <c r="F4" s="5" t="n">
        <v>62</v>
      </c>
      <c r="G4" s="4" t="inlineStr">
        <is>
          <t xml:space="preserve"> </t>
        </is>
      </c>
    </row>
    <row r="5">
      <c r="A5" s="4" t="inlineStr">
        <is>
          <t>Contract liabilities</t>
        </is>
      </c>
      <c r="B5" s="4" t="inlineStr">
        <is>
          <t xml:space="preserve"> </t>
        </is>
      </c>
      <c r="C5" s="10" t="n">
        <v>2.1</v>
      </c>
      <c r="D5" s="4" t="inlineStr">
        <is>
          <t xml:space="preserve"> </t>
        </is>
      </c>
      <c r="E5" s="10" t="n">
        <v>2.1</v>
      </c>
      <c r="F5" s="4" t="inlineStr">
        <is>
          <t xml:space="preserve"> </t>
        </is>
      </c>
      <c r="G5" s="10" t="n">
        <v>10.9</v>
      </c>
    </row>
    <row r="6">
      <c r="A6" s="4" t="inlineStr">
        <is>
          <t>Long-term contract liabilities</t>
        </is>
      </c>
      <c r="B6" s="4" t="inlineStr">
        <is>
          <t xml:space="preserve"> </t>
        </is>
      </c>
      <c r="C6" s="5" t="n">
        <v>6</v>
      </c>
      <c r="D6" s="4" t="inlineStr">
        <is>
          <t xml:space="preserve"> </t>
        </is>
      </c>
      <c r="E6" s="5" t="n">
        <v>6</v>
      </c>
      <c r="F6" s="4" t="inlineStr">
        <is>
          <t xml:space="preserve"> </t>
        </is>
      </c>
      <c r="G6" s="6" t="n">
        <v>1</v>
      </c>
    </row>
    <row r="7">
      <c r="A7" s="4" t="inlineStr">
        <is>
          <t>Remaining performance obligations</t>
        </is>
      </c>
      <c r="B7" s="4" t="inlineStr">
        <is>
          <t xml:space="preserve"> </t>
        </is>
      </c>
      <c r="C7" s="10" t="n">
        <v>15.4</v>
      </c>
      <c r="D7" s="4" t="inlineStr">
        <is>
          <t xml:space="preserve"> </t>
        </is>
      </c>
      <c r="E7" s="10" t="n">
        <v>15.4</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funds to customers</t>
        </is>
      </c>
      <c r="B10" s="10" t="n">
        <v>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Remaining Performance Obligation, Expected Timing of Satisfaction, Start Date [Axis]: 2022-07-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performance obligations recognized as revenue</t>
        </is>
      </c>
      <c r="B13" s="4" t="inlineStr">
        <is>
          <t xml:space="preserve"> </t>
        </is>
      </c>
      <c r="C13" s="11" t="n">
        <v>0.05</v>
      </c>
      <c r="D13" s="4" t="inlineStr">
        <is>
          <t xml:space="preserve"> </t>
        </is>
      </c>
      <c r="E13" s="11" t="n">
        <v>0.05</v>
      </c>
      <c r="F13" s="4" t="inlineStr">
        <is>
          <t xml:space="preserve"> </t>
        </is>
      </c>
      <c r="G13" s="4" t="inlineStr">
        <is>
          <t xml:space="preserve"> </t>
        </is>
      </c>
    </row>
    <row r="14">
      <c r="A14" s="4" t="inlineStr">
        <is>
          <t>Timing of performance obligations recognized as revenue</t>
        </is>
      </c>
      <c r="B14" s="4" t="inlineStr">
        <is>
          <t xml:space="preserve"> </t>
        </is>
      </c>
      <c r="C14" s="4" t="inlineStr">
        <is>
          <t>12 months</t>
        </is>
      </c>
      <c r="D14" s="4" t="inlineStr">
        <is>
          <t xml:space="preserve"> </t>
        </is>
      </c>
      <c r="E14" s="4" t="inlineStr">
        <is>
          <t>12 months</t>
        </is>
      </c>
      <c r="F14" s="4" t="inlineStr">
        <is>
          <t xml:space="preserve"> </t>
        </is>
      </c>
      <c r="G14" s="4" t="inlineStr">
        <is>
          <t xml:space="preserve"> </t>
        </is>
      </c>
    </row>
    <row r="15">
      <c r="A15" s="4" t="inlineStr">
        <is>
          <t>Revenue, Remaining Performance Obligation, Expected Timing of Satisfaction, Start Date [Axis]: 2023-07-0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performance obligations recognized as revenue</t>
        </is>
      </c>
      <c r="B17" s="4" t="inlineStr">
        <is>
          <t xml:space="preserve"> </t>
        </is>
      </c>
      <c r="C17" s="11" t="n">
        <v>0.95</v>
      </c>
      <c r="D17" s="4" t="inlineStr">
        <is>
          <t xml:space="preserve"> </t>
        </is>
      </c>
      <c r="E17" s="11" t="n">
        <v>0.95</v>
      </c>
      <c r="F17" s="4" t="inlineStr">
        <is>
          <t xml:space="preserve"> </t>
        </is>
      </c>
      <c r="G17" s="4" t="inlineStr">
        <is>
          <t xml:space="preserve"> </t>
        </is>
      </c>
    </row>
    <row r="18">
      <c r="A18" s="4" t="inlineStr">
        <is>
          <t>Timing of performance obligations recognized as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ertain Customers In China | Australia Reg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revenue</t>
        </is>
      </c>
      <c r="B21" s="4" t="inlineStr">
        <is>
          <t xml:space="preserve"> </t>
        </is>
      </c>
      <c r="C21" s="4" t="inlineStr">
        <is>
          <t xml:space="preserve"> </t>
        </is>
      </c>
      <c r="D21" s="4" t="inlineStr">
        <is>
          <t xml:space="preserve"> </t>
        </is>
      </c>
      <c r="E21" s="10" t="n">
        <v>2.5</v>
      </c>
      <c r="F21" s="4" t="inlineStr">
        <is>
          <t xml:space="preserve"> </t>
        </is>
      </c>
      <c r="G21" s="4" t="inlineStr">
        <is>
          <t xml:space="preserve"> </t>
        </is>
      </c>
    </row>
    <row r="22">
      <c r="A22" s="4" t="inlineStr">
        <is>
          <t>Hydrogen Fuel Cell Sys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from contract with customer</t>
        </is>
      </c>
      <c r="B24" s="4" t="inlineStr">
        <is>
          <t xml:space="preserve"> </t>
        </is>
      </c>
      <c r="C24" s="10" t="n">
        <v>2.9</v>
      </c>
      <c r="D24" s="6" t="n">
        <v>0</v>
      </c>
      <c r="E24" s="10" t="n">
        <v>2.9</v>
      </c>
      <c r="F24" s="6" t="n">
        <v>0</v>
      </c>
      <c r="G24"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6196</v>
      </c>
      <c r="C3" s="6" t="n">
        <v>16099</v>
      </c>
    </row>
    <row r="4">
      <c r="A4" s="4" t="inlineStr">
        <is>
          <t>Work in process</t>
        </is>
      </c>
      <c r="B4" s="5" t="n">
        <v>13938</v>
      </c>
      <c r="C4" s="5" t="n">
        <v>4828</v>
      </c>
    </row>
    <row r="5">
      <c r="A5" s="4" t="inlineStr">
        <is>
          <t>Inventory</t>
        </is>
      </c>
      <c r="B5" s="6" t="n">
        <v>40134</v>
      </c>
      <c r="C5" s="6" t="n">
        <v>209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posit for fuel cell components (Note 14)</t>
        </is>
      </c>
      <c r="B3" s="6" t="n">
        <v>9420</v>
      </c>
      <c r="C3" s="6" t="n">
        <v>5008</v>
      </c>
    </row>
    <row r="4">
      <c r="A4" s="4" t="inlineStr">
        <is>
          <t>Vehicle inventory deposits</t>
        </is>
      </c>
      <c r="B4" s="5" t="n">
        <v>9010</v>
      </c>
      <c r="C4" s="5" t="n">
        <v>10171</v>
      </c>
    </row>
    <row r="5">
      <c r="A5" s="4" t="inlineStr">
        <is>
          <t>Production equipment deposits</t>
        </is>
      </c>
      <c r="B5" s="5" t="n">
        <v>582</v>
      </c>
      <c r="C5" s="5" t="n">
        <v>1169</v>
      </c>
    </row>
    <row r="6">
      <c r="A6" s="4" t="inlineStr">
        <is>
          <t>Other prepaid expenses</t>
        </is>
      </c>
      <c r="B6" s="5" t="n">
        <v>3024</v>
      </c>
      <c r="C6" s="5" t="n">
        <v>3266</v>
      </c>
    </row>
    <row r="7">
      <c r="A7" s="4" t="inlineStr">
        <is>
          <t>Prepaid insurance</t>
        </is>
      </c>
      <c r="B7" s="5" t="n">
        <v>865</v>
      </c>
      <c r="C7" s="5" t="n">
        <v>5079</v>
      </c>
    </row>
    <row r="8">
      <c r="A8" s="4" t="inlineStr">
        <is>
          <t>VAT receivable from government</t>
        </is>
      </c>
      <c r="B8" s="5" t="n">
        <v>1589</v>
      </c>
      <c r="C8" s="5" t="n">
        <v>2159</v>
      </c>
    </row>
    <row r="9">
      <c r="A9" s="4" t="inlineStr">
        <is>
          <t>Total prepaid expenses and other current assets</t>
        </is>
      </c>
      <c r="B9" s="6" t="n">
        <v>24490</v>
      </c>
      <c r="C9" s="6" t="n">
        <v>268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equipment gross</t>
        </is>
      </c>
      <c r="B3" s="6" t="n">
        <v>23101</v>
      </c>
      <c r="C3" s="6" t="n">
        <v>15037</v>
      </c>
    </row>
    <row r="4">
      <c r="A4" s="4" t="inlineStr">
        <is>
          <t>Less: Accumulated depreciation and amortization</t>
        </is>
      </c>
      <c r="B4" s="5" t="n">
        <v>-1861</v>
      </c>
      <c r="C4" s="5" t="n">
        <v>-691</v>
      </c>
    </row>
    <row r="5">
      <c r="A5" s="4" t="inlineStr">
        <is>
          <t>Property, plant and equipment, net</t>
        </is>
      </c>
      <c r="B5" s="5" t="n">
        <v>21240</v>
      </c>
      <c r="C5" s="5" t="n">
        <v>14346</v>
      </c>
    </row>
    <row r="6">
      <c r="A6" s="4" t="inlineStr">
        <is>
          <t>Land and 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equipment gross</t>
        </is>
      </c>
      <c r="B8" s="5" t="n">
        <v>2818</v>
      </c>
      <c r="C8" s="5" t="n">
        <v>2818</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equipment gross</t>
        </is>
      </c>
      <c r="B11" s="5" t="n">
        <v>12731</v>
      </c>
      <c r="C11" s="5" t="n">
        <v>8827</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equipment gross</t>
        </is>
      </c>
      <c r="B14" s="5" t="n">
        <v>1687</v>
      </c>
      <c r="C14" s="5" t="n">
        <v>50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equipment gross</t>
        </is>
      </c>
      <c r="B17" s="5" t="n">
        <v>1225</v>
      </c>
      <c r="C17" s="5" t="n">
        <v>74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equipment gross</t>
        </is>
      </c>
      <c r="B20" s="6" t="n">
        <v>4640</v>
      </c>
      <c r="C20" s="6" t="n">
        <v>21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Narrativ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700</v>
      </c>
      <c r="C4" s="6" t="n">
        <v>200</v>
      </c>
      <c r="D4" s="6" t="n">
        <v>1300</v>
      </c>
      <c r="E4" s="6" t="n">
        <v>200</v>
      </c>
      <c r="F4" s="4" t="inlineStr">
        <is>
          <t xml:space="preserve"> </t>
        </is>
      </c>
    </row>
    <row r="5">
      <c r="A5" s="4" t="inlineStr">
        <is>
          <t>Property plant equipment gross</t>
        </is>
      </c>
      <c r="B5" s="6" t="n">
        <v>23101</v>
      </c>
      <c r="C5" s="4" t="inlineStr">
        <is>
          <t xml:space="preserve"> </t>
        </is>
      </c>
      <c r="D5" s="6" t="n">
        <v>23101</v>
      </c>
      <c r="E5" s="4" t="inlineStr">
        <is>
          <t xml:space="preserve"> </t>
        </is>
      </c>
      <c r="F5" s="6" t="n">
        <v>150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Jun. 30, 2022</t>
        </is>
      </c>
      <c r="C1" s="2" t="inlineStr">
        <is>
          <t>Dec. 31, 2021</t>
        </is>
      </c>
      <c r="D1" s="2" t="inlineStr">
        <is>
          <t>Jun. 30, 2021</t>
        </is>
      </c>
    </row>
    <row r="2">
      <c r="A2" s="3" t="inlineStr">
        <is>
          <t>Payables and Accruals [Abstract]</t>
        </is>
      </c>
      <c r="B2" s="4" t="inlineStr">
        <is>
          <t xml:space="preserve"> </t>
        </is>
      </c>
      <c r="C2" s="4" t="inlineStr">
        <is>
          <t xml:space="preserve"> </t>
        </is>
      </c>
      <c r="D2" s="4" t="inlineStr">
        <is>
          <t xml:space="preserve"> </t>
        </is>
      </c>
    </row>
    <row r="3">
      <c r="A3" s="4" t="inlineStr">
        <is>
          <t>Payroll and payroll related expenses</t>
        </is>
      </c>
      <c r="B3" s="6" t="n">
        <v>3324</v>
      </c>
      <c r="C3" s="6" t="n">
        <v>2250</v>
      </c>
      <c r="D3" s="4" t="inlineStr">
        <is>
          <t xml:space="preserve"> </t>
        </is>
      </c>
    </row>
    <row r="4">
      <c r="A4" s="4" t="inlineStr">
        <is>
          <t>Accrued professional fees</t>
        </is>
      </c>
      <c r="B4" s="5" t="n">
        <v>2398</v>
      </c>
      <c r="C4" s="5" t="n">
        <v>2450</v>
      </c>
      <c r="D4" s="4" t="inlineStr">
        <is>
          <t xml:space="preserve"> </t>
        </is>
      </c>
    </row>
    <row r="5">
      <c r="A5" s="4" t="inlineStr">
        <is>
          <t>Accrued product warranty cost</t>
        </is>
      </c>
      <c r="B5" s="5" t="n">
        <v>826</v>
      </c>
      <c r="C5" s="4" t="inlineStr">
        <is>
          <t xml:space="preserve"> </t>
        </is>
      </c>
      <c r="D5" s="6" t="n">
        <v>816</v>
      </c>
    </row>
    <row r="6">
      <c r="A6" s="4" t="inlineStr">
        <is>
          <t>Accrued contract manufacturer costs</t>
        </is>
      </c>
      <c r="B6" s="5" t="n">
        <v>1446</v>
      </c>
      <c r="C6" s="4" t="inlineStr">
        <is>
          <t xml:space="preserve"> </t>
        </is>
      </c>
      <c r="D6" s="6" t="n">
        <v>0</v>
      </c>
    </row>
    <row r="7">
      <c r="A7" s="4" t="inlineStr">
        <is>
          <t>Other accrued expenses</t>
        </is>
      </c>
      <c r="B7" s="5" t="n">
        <v>2924</v>
      </c>
      <c r="C7" s="5" t="n">
        <v>1254</v>
      </c>
      <c r="D7" s="4" t="inlineStr">
        <is>
          <t xml:space="preserve"> </t>
        </is>
      </c>
    </row>
    <row r="8">
      <c r="A8" s="4" t="inlineStr">
        <is>
          <t>Accrued liabilities</t>
        </is>
      </c>
      <c r="B8" s="6" t="n">
        <v>10918</v>
      </c>
      <c r="C8" s="6" t="n">
        <v>6770</v>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6</v>
      </c>
      <c r="C4" s="6" t="n">
        <v>0</v>
      </c>
      <c r="D4" s="6" t="n">
        <v>2934</v>
      </c>
      <c r="E4" s="6" t="n">
        <v>0</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Cost of revenue</t>
        </is>
      </c>
      <c r="B6" s="5" t="n">
        <v>1370</v>
      </c>
      <c r="C6" s="5" t="n">
        <v>0</v>
      </c>
      <c r="D6" s="5" t="n">
        <v>2023</v>
      </c>
      <c r="E6" s="5" t="n">
        <v>0</v>
      </c>
    </row>
    <row r="7">
      <c r="A7" s="4" t="inlineStr">
        <is>
          <t>Research and development</t>
        </is>
      </c>
      <c r="B7" s="5" t="n">
        <v>10483</v>
      </c>
      <c r="C7" s="5" t="n">
        <v>3473</v>
      </c>
      <c r="D7" s="5" t="n">
        <v>17419</v>
      </c>
      <c r="E7" s="5" t="n">
        <v>4099</v>
      </c>
    </row>
    <row r="8">
      <c r="A8" s="4" t="inlineStr">
        <is>
          <t>Selling, general, and administrative</t>
        </is>
      </c>
      <c r="B8" s="5" t="n">
        <v>20065</v>
      </c>
      <c r="C8" s="5" t="n">
        <v>5800</v>
      </c>
      <c r="D8" s="5" t="n">
        <v>39817</v>
      </c>
      <c r="E8" s="5" t="n">
        <v>8946</v>
      </c>
    </row>
    <row r="9">
      <c r="A9" s="4" t="inlineStr">
        <is>
          <t>Total operating expenses</t>
        </is>
      </c>
      <c r="B9" s="5" t="n">
        <v>31918</v>
      </c>
      <c r="C9" s="5" t="n">
        <v>9273</v>
      </c>
      <c r="D9" s="5" t="n">
        <v>59259</v>
      </c>
      <c r="E9" s="5" t="n">
        <v>13045</v>
      </c>
    </row>
    <row r="10">
      <c r="A10" s="4" t="inlineStr">
        <is>
          <t>Loss from operations</t>
        </is>
      </c>
      <c r="B10" s="5" t="n">
        <v>-31872</v>
      </c>
      <c r="C10" s="5" t="n">
        <v>-9273</v>
      </c>
      <c r="D10" s="5" t="n">
        <v>-56325</v>
      </c>
      <c r="E10" s="5" t="n">
        <v>-1304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private placement warrant liability</t>
        </is>
      </c>
      <c r="B12" s="5" t="n">
        <v>8415</v>
      </c>
      <c r="C12" s="5" t="n">
        <v>0</v>
      </c>
      <c r="D12" s="5" t="n">
        <v>9938</v>
      </c>
      <c r="E12" s="5" t="n">
        <v>0</v>
      </c>
    </row>
    <row r="13">
      <c r="A13" s="4" t="inlineStr">
        <is>
          <t>Change in fair value of earnout liability</t>
        </is>
      </c>
      <c r="B13" s="5" t="n">
        <v>66096</v>
      </c>
      <c r="C13" s="5" t="n">
        <v>0</v>
      </c>
      <c r="D13" s="5" t="n">
        <v>69337</v>
      </c>
      <c r="E13" s="5" t="n">
        <v>0</v>
      </c>
    </row>
    <row r="14">
      <c r="A14" s="4" t="inlineStr">
        <is>
          <t>Gain (loss) on equity securities</t>
        </is>
      </c>
      <c r="B14" s="5" t="n">
        <v>-2448</v>
      </c>
      <c r="C14" s="5" t="n">
        <v>0</v>
      </c>
      <c r="D14" s="5" t="n">
        <v>10082</v>
      </c>
      <c r="E14" s="5" t="n">
        <v>0</v>
      </c>
    </row>
    <row r="15">
      <c r="A15" s="4" t="inlineStr">
        <is>
          <t>Foreign currency exchange loss and other expense</t>
        </is>
      </c>
      <c r="B15" s="5" t="n">
        <v>-1454</v>
      </c>
      <c r="C15" s="5" t="n">
        <v>-30</v>
      </c>
      <c r="D15" s="5" t="n">
        <v>-2604</v>
      </c>
      <c r="E15" s="5" t="n">
        <v>-59</v>
      </c>
    </row>
    <row r="16">
      <c r="A16" s="4" t="inlineStr">
        <is>
          <t>Interest income (expense), net</t>
        </is>
      </c>
      <c r="B16" s="5" t="n">
        <v>54</v>
      </c>
      <c r="C16" s="5" t="n">
        <v>-407</v>
      </c>
      <c r="D16" s="5" t="n">
        <v>71</v>
      </c>
      <c r="E16" s="5" t="n">
        <v>-4995</v>
      </c>
    </row>
    <row r="17">
      <c r="A17" s="4" t="inlineStr">
        <is>
          <t>Total other income (expense)</t>
        </is>
      </c>
      <c r="B17" s="5" t="n">
        <v>70663</v>
      </c>
      <c r="C17" s="5" t="n">
        <v>-437</v>
      </c>
      <c r="D17" s="5" t="n">
        <v>86824</v>
      </c>
      <c r="E17" s="5" t="n">
        <v>-5054</v>
      </c>
    </row>
    <row r="18">
      <c r="A18" s="4" t="inlineStr">
        <is>
          <t>Net income (loss) before income taxes</t>
        </is>
      </c>
      <c r="B18" s="5" t="n">
        <v>38791</v>
      </c>
      <c r="C18" s="5" t="n">
        <v>-9710</v>
      </c>
      <c r="D18" s="5" t="n">
        <v>30499</v>
      </c>
      <c r="E18" s="5" t="n">
        <v>-18099</v>
      </c>
    </row>
    <row r="19">
      <c r="A19" s="4" t="inlineStr">
        <is>
          <t>Income tax expense</t>
        </is>
      </c>
      <c r="B19" s="5" t="n">
        <v>0</v>
      </c>
      <c r="C19" s="5" t="n">
        <v>0</v>
      </c>
      <c r="D19" s="5" t="n">
        <v>526</v>
      </c>
      <c r="E19" s="5" t="n">
        <v>0</v>
      </c>
    </row>
    <row r="20">
      <c r="A20" s="4" t="inlineStr">
        <is>
          <t>Net income (loss)</t>
        </is>
      </c>
      <c r="B20" s="5" t="n">
        <v>38791</v>
      </c>
      <c r="C20" s="5" t="n">
        <v>-9710</v>
      </c>
      <c r="D20" s="5" t="n">
        <v>29973</v>
      </c>
      <c r="E20" s="5" t="n">
        <v>-18099</v>
      </c>
    </row>
    <row r="21">
      <c r="A21" s="4" t="inlineStr">
        <is>
          <t>Less: Net loss attributable to noncontrolling interest</t>
        </is>
      </c>
      <c r="B21" s="5" t="n">
        <v>-3208</v>
      </c>
      <c r="C21" s="5" t="n">
        <v>-289</v>
      </c>
      <c r="D21" s="5" t="n">
        <v>-5503</v>
      </c>
      <c r="E21" s="5" t="n">
        <v>-531</v>
      </c>
    </row>
    <row r="22">
      <c r="A22" s="4" t="inlineStr">
        <is>
          <t>Net income (loss) attributable to Hyzon</t>
        </is>
      </c>
      <c r="B22" s="5" t="n">
        <v>41999</v>
      </c>
      <c r="C22" s="5" t="n">
        <v>-9421</v>
      </c>
      <c r="D22" s="5" t="n">
        <v>35476</v>
      </c>
      <c r="E22" s="5" t="n">
        <v>-17568</v>
      </c>
    </row>
    <row r="23">
      <c r="A23" s="3" t="inlineStr">
        <is>
          <t>Comprehensive income (loss):</t>
        </is>
      </c>
      <c r="B23" s="4" t="inlineStr">
        <is>
          <t xml:space="preserve"> </t>
        </is>
      </c>
      <c r="C23" s="4" t="inlineStr">
        <is>
          <t xml:space="preserve"> </t>
        </is>
      </c>
      <c r="D23" s="4" t="inlineStr">
        <is>
          <t xml:space="preserve"> </t>
        </is>
      </c>
      <c r="E23" s="4" t="inlineStr">
        <is>
          <t xml:space="preserve"> </t>
        </is>
      </c>
    </row>
    <row r="24">
      <c r="A24" s="4" t="inlineStr">
        <is>
          <t>Net income (loss)</t>
        </is>
      </c>
      <c r="B24" s="5" t="n">
        <v>38791</v>
      </c>
      <c r="C24" s="5" t="n">
        <v>-9710</v>
      </c>
      <c r="D24" s="5" t="n">
        <v>29973</v>
      </c>
      <c r="E24" s="5" t="n">
        <v>-18099</v>
      </c>
    </row>
    <row r="25">
      <c r="A25" s="4" t="inlineStr">
        <is>
          <t>Foreign currency translation adjustment</t>
        </is>
      </c>
      <c r="B25" s="5" t="n">
        <v>-235</v>
      </c>
      <c r="C25" s="5" t="n">
        <v>-55</v>
      </c>
      <c r="D25" s="5" t="n">
        <v>-24</v>
      </c>
      <c r="E25" s="5" t="n">
        <v>-86</v>
      </c>
    </row>
    <row r="26">
      <c r="A26" s="4" t="inlineStr">
        <is>
          <t>Comprehensive income (loss)</t>
        </is>
      </c>
      <c r="B26" s="5" t="n">
        <v>38556</v>
      </c>
      <c r="C26" s="5" t="n">
        <v>-9765</v>
      </c>
      <c r="D26" s="5" t="n">
        <v>29949</v>
      </c>
      <c r="E26" s="5" t="n">
        <v>-18185</v>
      </c>
    </row>
    <row r="27">
      <c r="A27" s="4" t="inlineStr">
        <is>
          <t>Less: Comprehensive loss attributable to noncontrolling interest</t>
        </is>
      </c>
      <c r="B27" s="5" t="n">
        <v>-2840</v>
      </c>
      <c r="C27" s="5" t="n">
        <v>-287</v>
      </c>
      <c r="D27" s="5" t="n">
        <v>-5009</v>
      </c>
      <c r="E27" s="5" t="n">
        <v>-520</v>
      </c>
    </row>
    <row r="28">
      <c r="A28" s="4" t="inlineStr">
        <is>
          <t>Comprehensive income (loss) attributable to Hyzon</t>
        </is>
      </c>
      <c r="B28" s="6" t="n">
        <v>41396</v>
      </c>
      <c r="C28" s="6" t="n">
        <v>-9478</v>
      </c>
      <c r="D28" s="6" t="n">
        <v>34958</v>
      </c>
      <c r="E28" s="6" t="n">
        <v>-17665</v>
      </c>
    </row>
    <row r="29">
      <c r="A29" s="3" t="inlineStr">
        <is>
          <t>Net income (loss) per share attributable to Hyzon:</t>
        </is>
      </c>
      <c r="B29" s="4" t="inlineStr">
        <is>
          <t xml:space="preserve"> </t>
        </is>
      </c>
      <c r="C29" s="4" t="inlineStr">
        <is>
          <t xml:space="preserve"> </t>
        </is>
      </c>
      <c r="D29" s="4" t="inlineStr">
        <is>
          <t xml:space="preserve"> </t>
        </is>
      </c>
      <c r="E29" s="4" t="inlineStr">
        <is>
          <t xml:space="preserve"> </t>
        </is>
      </c>
    </row>
    <row r="30">
      <c r="A30" s="4" t="inlineStr">
        <is>
          <t>Basic (dollars per share)</t>
        </is>
      </c>
      <c r="B30" s="8" t="n">
        <v>0.17</v>
      </c>
      <c r="C30" s="8" t="n">
        <v>-0.06</v>
      </c>
      <c r="D30" s="8" t="n">
        <v>0.14</v>
      </c>
      <c r="E30" s="8" t="n">
        <v>-0.11</v>
      </c>
    </row>
    <row r="31">
      <c r="A31" s="4" t="inlineStr">
        <is>
          <t>Diluted (dollars per share)</t>
        </is>
      </c>
      <c r="B31" s="8" t="n">
        <v>0.16</v>
      </c>
      <c r="C31" s="8" t="n">
        <v>-0.06</v>
      </c>
      <c r="D31" s="8" t="n">
        <v>0.14</v>
      </c>
      <c r="E31" s="8" t="n">
        <v>-0.11</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248056000</v>
      </c>
      <c r="C33" s="5" t="n">
        <v>166249000</v>
      </c>
      <c r="D33" s="5" t="n">
        <v>247999000</v>
      </c>
      <c r="E33" s="5" t="n">
        <v>166225000</v>
      </c>
    </row>
    <row r="34">
      <c r="A34" s="4" t="inlineStr">
        <is>
          <t>Diluted (in shares)</t>
        </is>
      </c>
      <c r="B34" s="5" t="n">
        <v>258265000</v>
      </c>
      <c r="C34" s="5" t="n">
        <v>166249000</v>
      </c>
      <c r="D34" s="5" t="n">
        <v>258772000</v>
      </c>
      <c r="E34" s="5" t="n">
        <v>16622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Equity Securities - Narrative (Details) - USD ($) $ in Thousands</t>
        </is>
      </c>
      <c r="B1" s="2" t="inlineStr">
        <is>
          <t>6 Months Ended</t>
        </is>
      </c>
    </row>
    <row r="2">
      <c r="B2" s="2" t="inlineStr">
        <is>
          <t>Jun. 30, 2022</t>
        </is>
      </c>
      <c r="C2" s="2" t="inlineStr">
        <is>
          <t>Mar.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mulative unrealized gain</t>
        </is>
      </c>
      <c r="B4" s="6" t="n">
        <v>12530</v>
      </c>
      <c r="C4" s="4" t="inlineStr">
        <is>
          <t xml:space="preserve"> </t>
        </is>
      </c>
      <c r="D4" s="6" t="n">
        <v>0</v>
      </c>
    </row>
    <row r="5">
      <c r="A5" s="4" t="inlineStr">
        <is>
          <t>Investments in equity securities</t>
        </is>
      </c>
      <c r="B5" s="5" t="n">
        <v>15030</v>
      </c>
      <c r="C5" s="4" t="inlineStr">
        <is>
          <t xml:space="preserve"> </t>
        </is>
      </c>
      <c r="D5" s="5" t="n">
        <v>4948</v>
      </c>
    </row>
    <row r="6">
      <c r="A6" s="4" t="inlineStr">
        <is>
          <t>Cumulative impairment</t>
        </is>
      </c>
      <c r="B6" s="5" t="n">
        <v>2448</v>
      </c>
      <c r="C6" s="4" t="inlineStr">
        <is>
          <t xml:space="preserve"> </t>
        </is>
      </c>
      <c r="D6" s="6" t="n">
        <v>0</v>
      </c>
    </row>
    <row r="7">
      <c r="A7" s="4" t="inlineStr">
        <is>
          <t>Cumulative unrealized loss (including impairment)</t>
        </is>
      </c>
      <c r="B7" s="5" t="n">
        <v>2400</v>
      </c>
      <c r="C7" s="4" t="inlineStr">
        <is>
          <t xml:space="preserve"> </t>
        </is>
      </c>
      <c r="D7" s="4" t="inlineStr">
        <is>
          <t xml:space="preserve"> </t>
        </is>
      </c>
    </row>
    <row r="8">
      <c r="A8" s="4" t="inlineStr">
        <is>
          <t>Raven S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Cumulative unrealized gain</t>
        </is>
      </c>
      <c r="B10" s="6" t="n">
        <v>12500</v>
      </c>
      <c r="C10" s="4" t="inlineStr">
        <is>
          <t xml:space="preserve"> </t>
        </is>
      </c>
      <c r="D10" s="4" t="inlineStr">
        <is>
          <t xml:space="preserve"> </t>
        </is>
      </c>
    </row>
    <row r="11">
      <c r="A11" s="4" t="inlineStr">
        <is>
          <t>Investments in equity securities</t>
        </is>
      </c>
      <c r="B11" s="4" t="inlineStr">
        <is>
          <t xml:space="preserve"> </t>
        </is>
      </c>
      <c r="C11" s="6" t="n">
        <v>2500</v>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s in equity securities</t>
        </is>
      </c>
      <c r="B14" s="4" t="inlineStr">
        <is>
          <t xml:space="preserve"> </t>
        </is>
      </c>
      <c r="C14" s="5" t="n">
        <v>6500</v>
      </c>
      <c r="D14" s="4" t="inlineStr">
        <is>
          <t xml:space="preserve"> </t>
        </is>
      </c>
    </row>
    <row r="15">
      <c r="A15" s="4" t="inlineStr">
        <is>
          <t>Equity Option</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Investments in equity securities</t>
        </is>
      </c>
      <c r="B17" s="4" t="inlineStr">
        <is>
          <t xml:space="preserve"> </t>
        </is>
      </c>
      <c r="C17" s="6" t="n">
        <v>8500</v>
      </c>
      <c r="D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Equity Securities - Summary of Equity Securiti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arrying value of equity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itial cost basis</t>
        </is>
      </c>
      <c r="B4" s="4" t="inlineStr">
        <is>
          <t xml:space="preserve"> </t>
        </is>
      </c>
      <c r="C4" s="4" t="inlineStr">
        <is>
          <t xml:space="preserve"> </t>
        </is>
      </c>
      <c r="D4" s="4" t="inlineStr">
        <is>
          <t xml:space="preserve"> </t>
        </is>
      </c>
      <c r="E4" s="4" t="inlineStr">
        <is>
          <t xml:space="preserve"> </t>
        </is>
      </c>
      <c r="F4" s="6" t="n">
        <v>4948</v>
      </c>
      <c r="G4" s="6" t="n">
        <v>4948</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mulative unrealized gain</t>
        </is>
      </c>
      <c r="B6" s="6" t="n">
        <v>12530</v>
      </c>
      <c r="C6" s="4" t="inlineStr">
        <is>
          <t xml:space="preserve"> </t>
        </is>
      </c>
      <c r="D6" s="6" t="n">
        <v>12530</v>
      </c>
      <c r="E6" s="4" t="inlineStr">
        <is>
          <t xml:space="preserve"> </t>
        </is>
      </c>
      <c r="F6" s="5" t="n">
        <v>0</v>
      </c>
      <c r="G6" s="4" t="inlineStr">
        <is>
          <t xml:space="preserve"> </t>
        </is>
      </c>
    </row>
    <row r="7">
      <c r="A7" s="4" t="inlineStr">
        <is>
          <t>Cumulative impairment</t>
        </is>
      </c>
      <c r="B7" s="5" t="n">
        <v>-2448</v>
      </c>
      <c r="C7" s="4" t="inlineStr">
        <is>
          <t xml:space="preserve"> </t>
        </is>
      </c>
      <c r="D7" s="5" t="n">
        <v>-2448</v>
      </c>
      <c r="E7" s="4" t="inlineStr">
        <is>
          <t xml:space="preserve"> </t>
        </is>
      </c>
      <c r="F7" s="5" t="n">
        <v>0</v>
      </c>
      <c r="G7" s="4" t="inlineStr">
        <is>
          <t xml:space="preserve"> </t>
        </is>
      </c>
    </row>
    <row r="8">
      <c r="A8" s="4" t="inlineStr">
        <is>
          <t>Carrying amount, end of period</t>
        </is>
      </c>
      <c r="B8" s="5" t="n">
        <v>15030</v>
      </c>
      <c r="C8" s="4" t="inlineStr">
        <is>
          <t xml:space="preserve"> </t>
        </is>
      </c>
      <c r="D8" s="5" t="n">
        <v>15030</v>
      </c>
      <c r="E8" s="4" t="inlineStr">
        <is>
          <t xml:space="preserve"> </t>
        </is>
      </c>
      <c r="F8" s="6" t="n">
        <v>4948</v>
      </c>
      <c r="G8" s="4" t="inlineStr">
        <is>
          <t xml:space="preserve"> </t>
        </is>
      </c>
    </row>
    <row r="9">
      <c r="A9" s="3" t="inlineStr">
        <is>
          <t>Unrealized gains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gain on equity securities</t>
        </is>
      </c>
      <c r="B10" s="5" t="n">
        <v>0</v>
      </c>
      <c r="C10" s="6" t="n">
        <v>0</v>
      </c>
      <c r="D10" s="5" t="n">
        <v>12530</v>
      </c>
      <c r="E10" s="6" t="n">
        <v>0</v>
      </c>
      <c r="F10" s="4" t="inlineStr">
        <is>
          <t xml:space="preserve"> </t>
        </is>
      </c>
      <c r="G10" s="4" t="inlineStr">
        <is>
          <t xml:space="preserve"> </t>
        </is>
      </c>
    </row>
    <row r="11">
      <c r="A11" s="4" t="inlineStr">
        <is>
          <t>Cumulative impairment</t>
        </is>
      </c>
      <c r="B11" s="5" t="n">
        <v>-2448</v>
      </c>
      <c r="C11" s="5" t="n">
        <v>0</v>
      </c>
      <c r="D11" s="5" t="n">
        <v>-2448</v>
      </c>
      <c r="E11" s="5" t="n">
        <v>0</v>
      </c>
      <c r="F11" s="4" t="inlineStr">
        <is>
          <t xml:space="preserve"> </t>
        </is>
      </c>
      <c r="G11" s="4" t="inlineStr">
        <is>
          <t xml:space="preserve"> </t>
        </is>
      </c>
    </row>
    <row r="12">
      <c r="A12" s="4" t="inlineStr">
        <is>
          <t>Total unrealized gain and impairment on equity securities</t>
        </is>
      </c>
      <c r="B12" s="6" t="n">
        <v>-2448</v>
      </c>
      <c r="C12" s="6" t="n">
        <v>0</v>
      </c>
      <c r="D12" s="6" t="n">
        <v>10082</v>
      </c>
      <c r="E12" s="6" t="n">
        <v>0</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0</v>
      </c>
      <c r="C4" s="6" t="n">
        <v>0</v>
      </c>
      <c r="D4" s="6" t="n">
        <v>526000</v>
      </c>
      <c r="E4" s="6" t="n">
        <v>0</v>
      </c>
      <c r="F4" s="4" t="inlineStr">
        <is>
          <t xml:space="preserve"> </t>
        </is>
      </c>
    </row>
    <row r="5">
      <c r="A5" s="4" t="inlineStr">
        <is>
          <t>Deferred tax assets net</t>
        </is>
      </c>
      <c r="B5" s="5" t="n">
        <v>31800000</v>
      </c>
      <c r="C5" s="4" t="inlineStr">
        <is>
          <t xml:space="preserve"> </t>
        </is>
      </c>
      <c r="D5" s="5" t="n">
        <v>31800000</v>
      </c>
      <c r="E5" s="4" t="inlineStr">
        <is>
          <t xml:space="preserve"> </t>
        </is>
      </c>
      <c r="F5" s="6" t="n">
        <v>23000000</v>
      </c>
    </row>
    <row r="6">
      <c r="A6" s="4" t="inlineStr">
        <is>
          <t>Unrecognized tax benefit</t>
        </is>
      </c>
      <c r="B6" s="5" t="n">
        <v>0</v>
      </c>
      <c r="C6" s="4" t="inlineStr">
        <is>
          <t xml:space="preserve"> </t>
        </is>
      </c>
      <c r="D6" s="5" t="n">
        <v>0</v>
      </c>
      <c r="E6" s="4" t="inlineStr">
        <is>
          <t xml:space="preserve"> </t>
        </is>
      </c>
      <c r="F6" s="5" t="n">
        <v>0</v>
      </c>
    </row>
    <row r="7">
      <c r="A7" s="4" t="inlineStr">
        <is>
          <t>Accrued interest and penaltie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equivalents</t>
        </is>
      </c>
      <c r="B3" s="6" t="n">
        <v>100000000</v>
      </c>
      <c r="C3" s="6" t="n">
        <v>0</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Earnout shares liability</t>
        </is>
      </c>
      <c r="B6" s="5" t="n">
        <v>34424000</v>
      </c>
      <c r="C6" s="5" t="n">
        <v>103761000</v>
      </c>
    </row>
    <row r="7">
      <c r="A7" s="4" t="inlineStr">
        <is>
          <t>Fair Value, Recurring | 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Earnout shares liability</t>
        </is>
      </c>
      <c r="B9" s="5" t="n">
        <v>0</v>
      </c>
      <c r="C9" s="5" t="n">
        <v>0</v>
      </c>
    </row>
    <row r="10">
      <c r="A10" s="4" t="inlineStr">
        <is>
          <t>Fair Value, Recurring | 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Earnout shares liability</t>
        </is>
      </c>
      <c r="B12" s="5" t="n">
        <v>0</v>
      </c>
      <c r="C12" s="5" t="n">
        <v>0</v>
      </c>
    </row>
    <row r="13">
      <c r="A13" s="4" t="inlineStr">
        <is>
          <t>Fair Value, Recurring |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Earnout shares liability</t>
        </is>
      </c>
      <c r="B15" s="5" t="n">
        <v>34424000</v>
      </c>
      <c r="C15" s="5" t="n">
        <v>103761000</v>
      </c>
    </row>
    <row r="16">
      <c r="A16" s="4" t="inlineStr">
        <is>
          <t>Fair Value, Recurring | Cash Equival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100000000</v>
      </c>
      <c r="C18" s="4" t="inlineStr">
        <is>
          <t xml:space="preserve"> </t>
        </is>
      </c>
    </row>
    <row r="19">
      <c r="A19" s="4" t="inlineStr">
        <is>
          <t>Fair Value, Recurring | Cash Equivalents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100000000</v>
      </c>
      <c r="C21" s="4" t="inlineStr">
        <is>
          <t xml:space="preserve"> </t>
        </is>
      </c>
    </row>
    <row r="22">
      <c r="A22" s="4" t="inlineStr">
        <is>
          <t>Fair Value, Recurring | Cash Equivalents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0</v>
      </c>
      <c r="C24" s="4" t="inlineStr">
        <is>
          <t xml:space="preserve"> </t>
        </is>
      </c>
    </row>
    <row r="25">
      <c r="A25" s="4" t="inlineStr">
        <is>
          <t>Fair Value, Recurring | Cash Equivalents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4" t="inlineStr">
        <is>
          <t xml:space="preserve"> </t>
        </is>
      </c>
    </row>
    <row r="28">
      <c r="A28" s="4" t="inlineStr">
        <is>
          <t>Fair Value, Recurring | Private Placements Warra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y – Private Placement Warrants</t>
        </is>
      </c>
      <c r="B30" s="5" t="n">
        <v>5290000</v>
      </c>
      <c r="C30" s="5" t="n">
        <v>15228000</v>
      </c>
    </row>
    <row r="31">
      <c r="A31" s="4" t="inlineStr">
        <is>
          <t>Fair Value, Recurring | Private Placements Warrants | Level 1</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y – Private Placement Warrants</t>
        </is>
      </c>
      <c r="B33" s="5" t="n">
        <v>0</v>
      </c>
      <c r="C33" s="5" t="n">
        <v>0</v>
      </c>
    </row>
    <row r="34">
      <c r="A34" s="4" t="inlineStr">
        <is>
          <t>Fair Value, Recurring | Private Placements Warrants | Level 2</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 liability – Private Placement Warrants</t>
        </is>
      </c>
      <c r="B36" s="5" t="n">
        <v>5290000</v>
      </c>
      <c r="C36" s="5" t="n">
        <v>15228000</v>
      </c>
    </row>
    <row r="37">
      <c r="A37" s="4" t="inlineStr">
        <is>
          <t>Fair Value, Recurring | Private Placements Warrants | Level 3</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 liability – Private Placement Warrants</t>
        </is>
      </c>
      <c r="B39" s="6" t="n">
        <v>0</v>
      </c>
      <c r="C3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00000000</v>
      </c>
      <c r="C3" s="6" t="n">
        <v>0</v>
      </c>
    </row>
    <row r="4">
      <c r="A4" s="4" t="inlineStr">
        <is>
          <t>Fair Value, Recurring |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00000000</v>
      </c>
      <c r="C6" s="4" t="inlineStr">
        <is>
          <t xml:space="preserve"> </t>
        </is>
      </c>
    </row>
    <row r="7">
      <c r="A7" s="4" t="inlineStr">
        <is>
          <t>Fair Value, Recurring | Level 1 | 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100000000</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Quantitative Information Regarding Level 3 Fair Value Measurement Inputs (Detail) - Earnout shares liability</t>
        </is>
      </c>
      <c r="B1" s="2" t="inlineStr">
        <is>
          <t>Jun. 30, 2022 yr</t>
        </is>
      </c>
      <c r="C1" s="2" t="inlineStr">
        <is>
          <t>Dec. 31, 2021 yr</t>
        </is>
      </c>
    </row>
    <row r="2">
      <c r="A2" s="4" t="inlineStr">
        <is>
          <t>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 measurement input</t>
        </is>
      </c>
      <c r="B4" s="12" t="n">
        <v>2.94</v>
      </c>
      <c r="C4" s="12" t="n">
        <v>6.49</v>
      </c>
    </row>
    <row r="5">
      <c r="A5" s="4" t="inlineStr">
        <is>
          <t>Risk-free interes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 measurement input</t>
        </is>
      </c>
      <c r="B7" s="9" t="n">
        <v>0.03</v>
      </c>
      <c r="C7" s="9" t="n">
        <v>0.012</v>
      </c>
    </row>
    <row r="8">
      <c r="A8" s="4" t="inlineStr">
        <is>
          <t>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 measurement input</t>
        </is>
      </c>
      <c r="B10" s="9" t="n">
        <v>0.95</v>
      </c>
      <c r="C10" s="9" t="n">
        <v>0.9</v>
      </c>
    </row>
    <row r="11">
      <c r="A11" s="4" t="inlineStr">
        <is>
          <t>Remaining term (in year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12" t="n">
        <v>4.04</v>
      </c>
      <c r="C13" s="12" t="n">
        <v>4.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the Liability for Private Placement Warrants (Detail) $ in Thousands</t>
        </is>
      </c>
      <c r="B1" s="2" t="inlineStr">
        <is>
          <t>6 Months Ended</t>
        </is>
      </c>
    </row>
    <row r="2">
      <c r="B2" s="2" t="inlineStr">
        <is>
          <t>Jun. 30, 2022 USD ($)</t>
        </is>
      </c>
    </row>
    <row r="3">
      <c r="A3" s="4" t="inlineStr">
        <is>
          <t>Private placement warrants</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as of December 31, 2021</t>
        </is>
      </c>
      <c r="B5" s="6" t="n">
        <v>15228</v>
      </c>
    </row>
    <row r="6">
      <c r="A6" s="4" t="inlineStr">
        <is>
          <t>Change in estimated fair value</t>
        </is>
      </c>
      <c r="B6" s="5" t="n">
        <v>-9938</v>
      </c>
    </row>
    <row r="7">
      <c r="A7" s="4" t="inlineStr">
        <is>
          <t>Balance as of June 30, 2022</t>
        </is>
      </c>
      <c r="B7" s="5" t="n">
        <v>5290</v>
      </c>
    </row>
    <row r="8">
      <c r="A8" s="4" t="inlineStr">
        <is>
          <t>Earnout shares liability</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alance as of December 31, 2021</t>
        </is>
      </c>
      <c r="B10" s="5" t="n">
        <v>103761</v>
      </c>
    </row>
    <row r="11">
      <c r="A11" s="4" t="inlineStr">
        <is>
          <t>Change in estimated fair value</t>
        </is>
      </c>
      <c r="B11" s="5" t="n">
        <v>-69337</v>
      </c>
    </row>
    <row r="12">
      <c r="A12" s="4" t="inlineStr">
        <is>
          <t>Balance as of June 30, 2022</t>
        </is>
      </c>
      <c r="B12" s="6" t="n">
        <v>344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25" customWidth="1" min="2" max="2"/>
    <col width="22" customWidth="1" min="3" max="3"/>
    <col width="22" customWidth="1" min="4" max="4"/>
    <col width="22" customWidth="1" min="5" max="5"/>
    <col width="22" customWidth="1" min="6" max="6"/>
    <col width="26" customWidth="1" min="7" max="7"/>
  </cols>
  <sheetData>
    <row r="1">
      <c r="A1" s="1" t="inlineStr">
        <is>
          <t>Commitments and Contingencies (Details) € in Millions, $ in Millions</t>
        </is>
      </c>
      <c r="C1" s="2" t="inlineStr">
        <is>
          <t>1 Months Ended</t>
        </is>
      </c>
      <c r="F1" s="2" t="inlineStr">
        <is>
          <t>2 Months Ended</t>
        </is>
      </c>
      <c r="G1" s="2" t="inlineStr">
        <is>
          <t>7 Months Ended</t>
        </is>
      </c>
    </row>
    <row r="2">
      <c r="B2" s="2" t="inlineStr">
        <is>
          <t>May 31, 2022 stockholder</t>
        </is>
      </c>
      <c r="C2" s="2" t="inlineStr">
        <is>
          <t>Apr. 28, 2023 EUR (€)</t>
        </is>
      </c>
      <c r="D2" s="2" t="inlineStr">
        <is>
          <t>Apr. 28, 2023 USD ($)</t>
        </is>
      </c>
      <c r="E2" s="2" t="inlineStr">
        <is>
          <t>Jan. 14, 2022 lawsuit</t>
        </is>
      </c>
      <c r="F2" s="2" t="inlineStr">
        <is>
          <t>Nov. 15, 2021 lawsuit</t>
        </is>
      </c>
      <c r="G2" s="2" t="inlineStr">
        <is>
          <t>Aug. 22, 2022 stockhold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 action lawsuits | lawsuit</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4" t="inlineStr">
        <is>
          <t>Number of shareholder lawsuits | lawsuit</t>
        </is>
      </c>
      <c r="B5" s="4" t="inlineStr">
        <is>
          <t xml:space="preserve"> </t>
        </is>
      </c>
      <c r="C5" s="4" t="inlineStr">
        <is>
          <t xml:space="preserve"> </t>
        </is>
      </c>
      <c r="D5" s="4" t="inlineStr">
        <is>
          <t xml:space="preserve"> </t>
        </is>
      </c>
      <c r="E5" s="5" t="n">
        <v>3</v>
      </c>
      <c r="F5" s="4" t="inlineStr">
        <is>
          <t xml:space="preserve"> </t>
        </is>
      </c>
      <c r="G5" s="4" t="inlineStr">
        <is>
          <t xml:space="preserve"> </t>
        </is>
      </c>
    </row>
    <row r="6">
      <c r="A6" s="4" t="inlineStr">
        <is>
          <t>Number of stockholders, not filing complaint | stockholder</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tockholders, demand for books and records | stockholder</t>
        </is>
      </c>
      <c r="B9" s="4" t="inlineStr">
        <is>
          <t xml:space="preserve"> </t>
        </is>
      </c>
      <c r="C9" s="4" t="inlineStr">
        <is>
          <t xml:space="preserve"> </t>
        </is>
      </c>
      <c r="D9" s="4" t="inlineStr">
        <is>
          <t xml:space="preserve"> </t>
        </is>
      </c>
      <c r="E9" s="4" t="inlineStr">
        <is>
          <t xml:space="preserve"> </t>
        </is>
      </c>
      <c r="F9" s="4" t="inlineStr">
        <is>
          <t xml:space="preserve"> </t>
        </is>
      </c>
      <c r="G9" s="5" t="n">
        <v>4</v>
      </c>
    </row>
    <row r="10">
      <c r="A10" s="4" t="inlineStr">
        <is>
          <t>Payments for legal settlements</t>
        </is>
      </c>
      <c r="B10" s="4" t="inlineStr">
        <is>
          <t xml:space="preserve"> </t>
        </is>
      </c>
      <c r="C10" s="13" t="n">
        <v>2.1</v>
      </c>
      <c r="D10" s="10" t="n">
        <v>2.2</v>
      </c>
      <c r="E10" s="4" t="inlineStr">
        <is>
          <t xml:space="preserve"> </t>
        </is>
      </c>
      <c r="F10" s="4" t="inlineStr">
        <is>
          <t xml:space="preserve"> </t>
        </is>
      </c>
      <c r="G10"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Plans - Summary of Activity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Weighted Average Remaining Contractual (Years)</t>
        </is>
      </c>
      <c r="B3" s="4" t="inlineStr">
        <is>
          <t xml:space="preserve"> </t>
        </is>
      </c>
      <c r="C3" s="4" t="inlineStr">
        <is>
          <t xml:space="preserve"> </t>
        </is>
      </c>
    </row>
    <row r="4">
      <c r="A4" s="4" t="inlineStr">
        <is>
          <t>Vested and expected to vest (in years)</t>
        </is>
      </c>
      <c r="B4" s="4" t="inlineStr">
        <is>
          <t>12 years 1 month 24 days</t>
        </is>
      </c>
      <c r="C4" s="4" t="inlineStr">
        <is>
          <t xml:space="preserve"> </t>
        </is>
      </c>
    </row>
    <row r="5">
      <c r="A5" s="4" t="inlineStr">
        <is>
          <t>Exercisable and vested (in years)</t>
        </is>
      </c>
      <c r="B5" s="4" t="inlineStr">
        <is>
          <t>12 years 9 months 18 days</t>
        </is>
      </c>
      <c r="C5" s="4" t="inlineStr">
        <is>
          <t xml:space="preserve"> </t>
        </is>
      </c>
    </row>
    <row r="6">
      <c r="A6" s="4" t="inlineStr">
        <is>
          <t>Stock options</t>
        </is>
      </c>
      <c r="B6" s="4" t="inlineStr">
        <is>
          <t xml:space="preserve"> </t>
        </is>
      </c>
      <c r="C6" s="4" t="inlineStr">
        <is>
          <t xml:space="preserve"> </t>
        </is>
      </c>
    </row>
    <row r="7">
      <c r="A7" s="3" t="inlineStr">
        <is>
          <t>Number of Options</t>
        </is>
      </c>
      <c r="B7" s="4" t="inlineStr">
        <is>
          <t xml:space="preserve"> </t>
        </is>
      </c>
      <c r="C7" s="4" t="inlineStr">
        <is>
          <t xml:space="preserve"> </t>
        </is>
      </c>
    </row>
    <row r="8">
      <c r="A8" s="4" t="inlineStr">
        <is>
          <t>Outstanding beginning balance (in shares) | shares</t>
        </is>
      </c>
      <c r="B8" s="5" t="n">
        <v>19311140</v>
      </c>
      <c r="C8" s="4" t="inlineStr">
        <is>
          <t xml:space="preserve"> </t>
        </is>
      </c>
    </row>
    <row r="9">
      <c r="A9" s="4" t="inlineStr">
        <is>
          <t>Granted (in shares) | shares</t>
        </is>
      </c>
      <c r="B9" s="5" t="n">
        <v>188232</v>
      </c>
      <c r="C9" s="4" t="inlineStr">
        <is>
          <t xml:space="preserve"> </t>
        </is>
      </c>
    </row>
    <row r="10">
      <c r="A10" s="4" t="inlineStr">
        <is>
          <t>Exercised or released (in shares) | shares</t>
        </is>
      </c>
      <c r="B10" s="5" t="n">
        <v>-35324</v>
      </c>
      <c r="C10" s="4" t="inlineStr">
        <is>
          <t xml:space="preserve"> </t>
        </is>
      </c>
    </row>
    <row r="11">
      <c r="A11" s="4" t="inlineStr">
        <is>
          <t>Forfeited/Cancelled (in shares) | shares</t>
        </is>
      </c>
      <c r="B11" s="5" t="n">
        <v>-56704</v>
      </c>
      <c r="C11" s="4" t="inlineStr">
        <is>
          <t xml:space="preserve"> </t>
        </is>
      </c>
    </row>
    <row r="12">
      <c r="A12" s="4" t="inlineStr">
        <is>
          <t>Outstanding ending balance (in shares) | shares</t>
        </is>
      </c>
      <c r="B12" s="5" t="n">
        <v>19407344</v>
      </c>
      <c r="C12" s="5" t="n">
        <v>19311140</v>
      </c>
    </row>
    <row r="13">
      <c r="A13" s="4" t="inlineStr">
        <is>
          <t>Vested an expected to vest (in shares) | shares</t>
        </is>
      </c>
      <c r="B13" s="5" t="n">
        <v>13869844</v>
      </c>
      <c r="C13" s="4" t="inlineStr">
        <is>
          <t xml:space="preserve"> </t>
        </is>
      </c>
    </row>
    <row r="14">
      <c r="A14" s="4" t="inlineStr">
        <is>
          <t>Exercisable and vested (in shares) | shares</t>
        </is>
      </c>
      <c r="B14" s="5" t="n">
        <v>12406490</v>
      </c>
      <c r="C14" s="4" t="inlineStr">
        <is>
          <t xml:space="preserve"> </t>
        </is>
      </c>
    </row>
    <row r="15">
      <c r="A15" s="3" t="inlineStr">
        <is>
          <t>Weighted Average Exercise Price</t>
        </is>
      </c>
      <c r="B15" s="4" t="inlineStr">
        <is>
          <t xml:space="preserve"> </t>
        </is>
      </c>
      <c r="C15" s="4" t="inlineStr">
        <is>
          <t xml:space="preserve"> </t>
        </is>
      </c>
    </row>
    <row r="16">
      <c r="A16" s="4" t="inlineStr">
        <is>
          <t>Outstanding, beginning balance (in dollars per share) | $ / shares</t>
        </is>
      </c>
      <c r="B16" s="8" t="n">
        <v>1.29</v>
      </c>
      <c r="C16" s="4" t="inlineStr">
        <is>
          <t xml:space="preserve"> </t>
        </is>
      </c>
    </row>
    <row r="17">
      <c r="A17" s="4" t="inlineStr">
        <is>
          <t>Granted (in dollars per share) | $ / shares</t>
        </is>
      </c>
      <c r="B17" s="12" t="n">
        <v>6.29</v>
      </c>
      <c r="C17" s="4" t="inlineStr">
        <is>
          <t xml:space="preserve"> </t>
        </is>
      </c>
    </row>
    <row r="18">
      <c r="A18" s="4" t="inlineStr">
        <is>
          <t>Exercised or released (in dollars per share) | $ / shares</t>
        </is>
      </c>
      <c r="B18" s="12" t="n">
        <v>1.13</v>
      </c>
      <c r="C18" s="4" t="inlineStr">
        <is>
          <t xml:space="preserve"> </t>
        </is>
      </c>
    </row>
    <row r="19">
      <c r="A19" s="4" t="inlineStr">
        <is>
          <t>Forfeited/Cancelled (in dollars per share) | $ / shares</t>
        </is>
      </c>
      <c r="B19" s="12" t="n">
        <v>1.13</v>
      </c>
      <c r="C19" s="4" t="inlineStr">
        <is>
          <t xml:space="preserve"> </t>
        </is>
      </c>
    </row>
    <row r="20">
      <c r="A20" s="4" t="inlineStr">
        <is>
          <t>Outstanding, ending balance (in dollars per share) | $ / shares</t>
        </is>
      </c>
      <c r="B20" s="12" t="n">
        <v>1.47</v>
      </c>
      <c r="C20" s="8" t="n">
        <v>1.29</v>
      </c>
    </row>
    <row r="21">
      <c r="A21" s="4" t="inlineStr">
        <is>
          <t>Vested and expected to vest (in dollars per share) | $ / shares</t>
        </is>
      </c>
      <c r="B21" s="12" t="n">
        <v>1.15</v>
      </c>
      <c r="C21" s="4" t="inlineStr">
        <is>
          <t xml:space="preserve"> </t>
        </is>
      </c>
    </row>
    <row r="22">
      <c r="A22" s="4" t="inlineStr">
        <is>
          <t>Exercisable and vested (in dollars per share) | $ / shares</t>
        </is>
      </c>
      <c r="B22" s="8" t="n">
        <v>1.13</v>
      </c>
      <c r="C22" s="4" t="inlineStr">
        <is>
          <t xml:space="preserve"> </t>
        </is>
      </c>
    </row>
    <row r="23">
      <c r="A23" s="3" t="inlineStr">
        <is>
          <t>Weighted Average Remaining Contractual (Years)</t>
        </is>
      </c>
      <c r="B23" s="4" t="inlineStr">
        <is>
          <t xml:space="preserve"> </t>
        </is>
      </c>
      <c r="C23" s="4" t="inlineStr">
        <is>
          <t xml:space="preserve"> </t>
        </is>
      </c>
    </row>
    <row r="24">
      <c r="A24" s="4" t="inlineStr">
        <is>
          <t>Outstanding, (in years)</t>
        </is>
      </c>
      <c r="B24" s="4" t="inlineStr">
        <is>
          <t>12 years 6 months 14 days</t>
        </is>
      </c>
      <c r="C24" s="4" t="inlineStr">
        <is>
          <t>13 years 25 days</t>
        </is>
      </c>
    </row>
    <row r="25">
      <c r="A25" s="3" t="inlineStr">
        <is>
          <t>Aggregate Intrinsic Value (in 000s)</t>
        </is>
      </c>
      <c r="B25" s="4" t="inlineStr">
        <is>
          <t xml:space="preserve"> </t>
        </is>
      </c>
      <c r="C25" s="4" t="inlineStr">
        <is>
          <t xml:space="preserve"> </t>
        </is>
      </c>
    </row>
    <row r="26">
      <c r="A26" s="4" t="inlineStr">
        <is>
          <t>Outstanding, beginning balance | $</t>
        </is>
      </c>
      <c r="B26" s="6" t="n">
        <v>100885</v>
      </c>
      <c r="C26" s="4" t="inlineStr">
        <is>
          <t xml:space="preserve"> </t>
        </is>
      </c>
    </row>
    <row r="27">
      <c r="A27" s="4" t="inlineStr">
        <is>
          <t>Outstanding, ending balance | $</t>
        </is>
      </c>
      <c r="B27" s="5" t="n">
        <v>29337</v>
      </c>
      <c r="C27" s="6" t="n">
        <v>100885</v>
      </c>
    </row>
    <row r="28">
      <c r="A28" s="4" t="inlineStr">
        <is>
          <t>Vested and expected to vest | $</t>
        </is>
      </c>
      <c r="B28" s="5" t="n">
        <v>25557</v>
      </c>
      <c r="C28" s="4" t="inlineStr">
        <is>
          <t xml:space="preserve"> </t>
        </is>
      </c>
    </row>
    <row r="29">
      <c r="A29" s="4" t="inlineStr">
        <is>
          <t>Exercisable and vested | $</t>
        </is>
      </c>
      <c r="B29" s="6" t="n">
        <v>22472</v>
      </c>
      <c r="C29" s="4" t="inlineStr">
        <is>
          <t xml:space="preserve"> </t>
        </is>
      </c>
    </row>
    <row r="30">
      <c r="A30" s="4" t="inlineStr">
        <is>
          <t>Restricted stock units</t>
        </is>
      </c>
      <c r="B30" s="4" t="inlineStr">
        <is>
          <t xml:space="preserve"> </t>
        </is>
      </c>
      <c r="C30" s="4" t="inlineStr">
        <is>
          <t xml:space="preserve"> </t>
        </is>
      </c>
    </row>
    <row r="31">
      <c r="A31" s="3" t="inlineStr">
        <is>
          <t>Number of RSUs</t>
        </is>
      </c>
      <c r="B31" s="4" t="inlineStr">
        <is>
          <t xml:space="preserve"> </t>
        </is>
      </c>
      <c r="C31" s="4" t="inlineStr">
        <is>
          <t xml:space="preserve"> </t>
        </is>
      </c>
    </row>
    <row r="32">
      <c r="A32" s="4" t="inlineStr">
        <is>
          <t>Outstanding, beginning balance (in shares) | shares</t>
        </is>
      </c>
      <c r="B32" s="5" t="n">
        <v>2261212</v>
      </c>
      <c r="C32" s="5" t="n">
        <v>1852685</v>
      </c>
    </row>
    <row r="33">
      <c r="A33" s="4" t="inlineStr">
        <is>
          <t>Granted (in shares) | shares</t>
        </is>
      </c>
      <c r="B33" s="5" t="n">
        <v>747162</v>
      </c>
      <c r="C33" s="4" t="inlineStr">
        <is>
          <t xml:space="preserve"> </t>
        </is>
      </c>
    </row>
    <row r="34">
      <c r="A34" s="4" t="inlineStr">
        <is>
          <t>Exercised or released (in shares) | shares</t>
        </is>
      </c>
      <c r="B34" s="5" t="n">
        <v>-263030</v>
      </c>
      <c r="C34" s="4" t="inlineStr">
        <is>
          <t xml:space="preserve"> </t>
        </is>
      </c>
    </row>
    <row r="35">
      <c r="A35" s="4" t="inlineStr">
        <is>
          <t>Forfeited/Cancelled (in shares) | shares</t>
        </is>
      </c>
      <c r="B35" s="5" t="n">
        <v>-75605</v>
      </c>
      <c r="C35" s="4" t="inlineStr">
        <is>
          <t xml:space="preserve"> </t>
        </is>
      </c>
    </row>
    <row r="36">
      <c r="A36" s="4" t="inlineStr">
        <is>
          <t>Outstanding, ending balance (in shares) | shares</t>
        </is>
      </c>
      <c r="B36" s="5" t="n">
        <v>2261212</v>
      </c>
      <c r="C36" s="5" t="n">
        <v>1852685</v>
      </c>
    </row>
    <row r="37">
      <c r="A37" s="4" t="inlineStr">
        <is>
          <t>Vested and expected to vest (in shares) | shares</t>
        </is>
      </c>
      <c r="B37" s="5" t="n">
        <v>2261212</v>
      </c>
      <c r="C37" s="4" t="inlineStr">
        <is>
          <t xml:space="preserve"> </t>
        </is>
      </c>
    </row>
    <row r="38">
      <c r="A38" s="3" t="inlineStr">
        <is>
          <t>Weighted Average Grant Date Fair Value</t>
        </is>
      </c>
      <c r="B38" s="4" t="inlineStr">
        <is>
          <t xml:space="preserve"> </t>
        </is>
      </c>
      <c r="C38" s="4" t="inlineStr">
        <is>
          <t xml:space="preserve"> </t>
        </is>
      </c>
    </row>
    <row r="39">
      <c r="A39" s="4" t="inlineStr">
        <is>
          <t>Outstanding, beginning balance (in dollars per share) | $ / shares</t>
        </is>
      </c>
      <c r="B39" s="8" t="n">
        <v>5.89</v>
      </c>
      <c r="C39" s="8" t="n">
        <v>6.14</v>
      </c>
    </row>
    <row r="40">
      <c r="A40" s="4" t="inlineStr">
        <is>
          <t>Granted (in dollars per share) | $ / shares</t>
        </is>
      </c>
      <c r="B40" s="12" t="n">
        <v>4.7</v>
      </c>
      <c r="C40" s="4" t="inlineStr">
        <is>
          <t xml:space="preserve"> </t>
        </is>
      </c>
    </row>
    <row r="41">
      <c r="A41" s="4" t="inlineStr">
        <is>
          <t>Exercised or released (in dollars per share) | $ / shares</t>
        </is>
      </c>
      <c r="B41" s="12" t="n">
        <v>4.58</v>
      </c>
      <c r="C41" s="4" t="inlineStr">
        <is>
          <t xml:space="preserve"> </t>
        </is>
      </c>
    </row>
    <row r="42">
      <c r="A42" s="4" t="inlineStr">
        <is>
          <t>Forfeited/Cancelled (in dollars per share) | $ / shares</t>
        </is>
      </c>
      <c r="B42" s="12" t="n">
        <v>4.87</v>
      </c>
      <c r="C42" s="4" t="inlineStr">
        <is>
          <t xml:space="preserve"> </t>
        </is>
      </c>
    </row>
    <row r="43">
      <c r="A43" s="4" t="inlineStr">
        <is>
          <t>Outstanding ending balance (in dollars per share) | $ / shares</t>
        </is>
      </c>
      <c r="B43" s="12" t="n">
        <v>5.89</v>
      </c>
      <c r="C43" s="8" t="n">
        <v>6.14</v>
      </c>
    </row>
    <row r="44">
      <c r="A44" s="4" t="inlineStr">
        <is>
          <t>Vested and expected to vest (in dollars per share) | $ / shares</t>
        </is>
      </c>
      <c r="B44" s="8" t="n">
        <v>5.89</v>
      </c>
      <c r="C4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tock-based Compensation Plans - Narrative (Detail) - USD ($) $ in Millions</t>
        </is>
      </c>
      <c r="B1" s="2" t="inlineStr">
        <is>
          <t>3 Months Ended</t>
        </is>
      </c>
      <c r="D1" s="2" t="inlineStr">
        <is>
          <t>6 Months Ended</t>
        </is>
      </c>
    </row>
    <row r="2">
      <c r="B2" s="2" t="inlineStr">
        <is>
          <t>Jun. 30, 2022</t>
        </is>
      </c>
      <c r="C2" s="2" t="inlineStr">
        <is>
          <t>Jun. 30, 2021</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related to earnout awards</t>
        </is>
      </c>
      <c r="B4" s="10" t="n">
        <v>0.8</v>
      </c>
      <c r="C4" s="6" t="n">
        <v>0</v>
      </c>
      <c r="D4" s="10" t="n">
        <v>0.9</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stock-based compensation expense related to unvested stock options</t>
        </is>
      </c>
      <c r="B7" s="14" t="n">
        <v>11.1</v>
      </c>
      <c r="C7" s="4" t="inlineStr">
        <is>
          <t xml:space="preserve"> </t>
        </is>
      </c>
      <c r="D7" s="10" t="n">
        <v>11.1</v>
      </c>
    </row>
    <row r="8">
      <c r="A8" s="4" t="inlineStr">
        <is>
          <t>Weighted average recognition period of stock-based compensation expense</t>
        </is>
      </c>
      <c r="B8" s="4" t="inlineStr">
        <is>
          <t xml:space="preserve"> </t>
        </is>
      </c>
      <c r="C8" s="4" t="inlineStr">
        <is>
          <t xml:space="preserve"> </t>
        </is>
      </c>
      <c r="D8" s="4" t="inlineStr">
        <is>
          <t>3 years 4 months 13 days</t>
        </is>
      </c>
    </row>
    <row r="9">
      <c r="A9" s="4" t="inlineStr">
        <is>
          <t>Restricted stock units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for RSUs</t>
        </is>
      </c>
      <c r="B11" s="4" t="inlineStr">
        <is>
          <t xml:space="preserve"> </t>
        </is>
      </c>
      <c r="C11" s="4" t="inlineStr">
        <is>
          <t xml:space="preserve"> </t>
        </is>
      </c>
      <c r="D11" s="4" t="inlineStr">
        <is>
          <t>4 years</t>
        </is>
      </c>
    </row>
    <row r="12">
      <c r="A12" s="4" t="inlineStr">
        <is>
          <t>Restricted stock units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for RSUs</t>
        </is>
      </c>
      <c r="B14" s="4" t="inlineStr">
        <is>
          <t xml:space="preserve"> </t>
        </is>
      </c>
      <c r="C14" s="4" t="inlineStr">
        <is>
          <t xml:space="preserve"> </t>
        </is>
      </c>
      <c r="D14" s="4" t="inlineStr">
        <is>
          <t>5 years</t>
        </is>
      </c>
    </row>
    <row r="15">
      <c r="A15" s="4" t="inlineStr">
        <is>
          <t>Performance and Market Based Vesting</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 related to earnout awards</t>
        </is>
      </c>
      <c r="B17" s="4" t="inlineStr">
        <is>
          <t xml:space="preserve"> </t>
        </is>
      </c>
      <c r="C17" s="4" t="inlineStr">
        <is>
          <t xml:space="preserve"> </t>
        </is>
      </c>
      <c r="D17" s="6" t="n">
        <v>0</v>
      </c>
    </row>
    <row r="18">
      <c r="A18" s="4" t="inlineStr">
        <is>
          <t>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stock-based compensation expense related to unvested stock options</t>
        </is>
      </c>
      <c r="B20" s="10" t="n">
        <v>2.4</v>
      </c>
      <c r="C20" s="4" t="inlineStr">
        <is>
          <t xml:space="preserve"> </t>
        </is>
      </c>
      <c r="D20" s="10" t="n">
        <v>2.4</v>
      </c>
    </row>
    <row r="21">
      <c r="A21" s="4" t="inlineStr">
        <is>
          <t>Weighted average recognition period of stock-based compensation expense</t>
        </is>
      </c>
      <c r="B21" s="4" t="inlineStr">
        <is>
          <t xml:space="preserve"> </t>
        </is>
      </c>
      <c r="C21" s="4" t="inlineStr">
        <is>
          <t xml:space="preserve"> </t>
        </is>
      </c>
      <c r="D21" s="4" t="inlineStr">
        <is>
          <t>4 years 2 months 19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cols>
    <col width="80" customWidth="1" min="1" max="1"/>
    <col width="13" customWidth="1" min="2" max="2"/>
    <col width="20" customWidth="1" min="3" max="3"/>
    <col width="33" customWidth="1" min="4" max="4"/>
    <col width="53" customWidth="1" min="5" max="5"/>
    <col width="70" customWidth="1" min="6" max="6"/>
    <col width="34" customWidth="1" min="7" max="7"/>
    <col width="54" customWidth="1" min="8" max="8"/>
    <col width="71" customWidth="1" min="9" max="9"/>
    <col width="27" customWidth="1" min="10" max="10"/>
    <col width="47" customWidth="1" min="11" max="11"/>
    <col width="64" customWidth="1" min="12" max="12"/>
    <col width="40" customWidth="1" min="13" max="13"/>
    <col width="60" customWidth="1" min="14" max="14"/>
    <col width="46" customWidth="1" min="15" max="15"/>
    <col width="66" customWidth="1" min="16" max="16"/>
    <col width="55" customWidth="1" min="17" max="17"/>
    <col width="75" customWidth="1" min="18" max="18"/>
    <col width="24" customWidth="1" min="19" max="19"/>
    <col width="44" customWidth="1" min="20" max="20"/>
  </cols>
  <sheetData>
    <row r="1">
      <c r="A1" s="1" t="inlineStr">
        <is>
          <t>CONSOLIDATED STATEMENTS OF CHANGES IN STOCKHOLDERS’ EQUITY - USD ($) $ in Thousands</t>
        </is>
      </c>
      <c r="B1" s="2" t="inlineStr">
        <is>
          <t>Total</t>
        </is>
      </c>
      <c r="C1" s="2" t="inlineStr">
        <is>
          <t>Previously Reported</t>
        </is>
      </c>
      <c r="D1" s="2" t="inlineStr">
        <is>
          <t>Common Stock Legacy Common Stock</t>
        </is>
      </c>
      <c r="E1" s="2" t="inlineStr">
        <is>
          <t>Common Stock Legacy Common Stock Previously Reported</t>
        </is>
      </c>
      <c r="F1" s="2" t="inlineStr">
        <is>
          <t>Common Stock Legacy Common Stock Revision of Prior Period, Adjustment</t>
        </is>
      </c>
      <c r="G1" s="2" t="inlineStr">
        <is>
          <t>Common Stock Common Stock Class A</t>
        </is>
      </c>
      <c r="H1" s="2" t="inlineStr">
        <is>
          <t>Common Stock Common Stock Class A Previously Reported</t>
        </is>
      </c>
      <c r="I1" s="2" t="inlineStr">
        <is>
          <t>Common Stock Common Stock Class A Revision of Prior Period, Adjustment</t>
        </is>
      </c>
      <c r="J1" s="2" t="inlineStr">
        <is>
          <t>Additional Paid-in Capital</t>
        </is>
      </c>
      <c r="K1" s="2" t="inlineStr">
        <is>
          <t>Additional Paid-in Capital Previously Reported</t>
        </is>
      </c>
      <c r="L1" s="2" t="inlineStr">
        <is>
          <t>Additional Paid-in Capital Revision of Prior Period, Adjustment</t>
        </is>
      </c>
      <c r="M1" s="2" t="inlineStr">
        <is>
          <t>Retained Earnings (Accumulated Deficit)</t>
        </is>
      </c>
      <c r="N1" s="2" t="inlineStr">
        <is>
          <t>Retained Earnings (Accumulated Deficit) Previously Reported</t>
        </is>
      </c>
      <c r="O1" s="2" t="inlineStr">
        <is>
          <t>Accumulated Other Comprehensive Income (Loss)</t>
        </is>
      </c>
      <c r="P1" s="2" t="inlineStr">
        <is>
          <t>Accumulated Other Comprehensive Income (Loss) Previously Reported</t>
        </is>
      </c>
      <c r="Q1" s="2" t="inlineStr">
        <is>
          <t>Total Hyzon Motors Inc. Stockholders’ Equity (Deficit)</t>
        </is>
      </c>
      <c r="R1" s="2" t="inlineStr">
        <is>
          <t>Total Hyzon Motors Inc. Stockholders’ Equity (Deficit) Previously Reported</t>
        </is>
      </c>
      <c r="S1" s="2" t="inlineStr">
        <is>
          <t>Noncontrolling Interest</t>
        </is>
      </c>
      <c r="T1" s="2" t="inlineStr">
        <is>
          <t>Noncontrolling Interest Previously Reported</t>
        </is>
      </c>
    </row>
    <row r="2">
      <c r="A2" s="4" t="inlineStr">
        <is>
          <t>Legacy Common Stock outstanding, beginning balance at Dec. 31, 2020</t>
        </is>
      </c>
      <c r="B2" s="4" t="inlineStr">
        <is>
          <t xml:space="preserve"> </t>
        </is>
      </c>
      <c r="C2" s="4" t="inlineStr">
        <is>
          <t xml:space="preserve"> </t>
        </is>
      </c>
      <c r="D2" s="6" t="n">
        <v>0</v>
      </c>
      <c r="E2" s="6" t="n">
        <v>94</v>
      </c>
      <c r="F2" s="6" t="n">
        <v>-9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Legacy Common Stock outstanding, beginning balance (in shares) at Dec. 31, 2020</t>
        </is>
      </c>
      <c r="B3" s="4" t="inlineStr">
        <is>
          <t xml:space="preserve"> </t>
        </is>
      </c>
      <c r="C3" s="4" t="inlineStr">
        <is>
          <t xml:space="preserve"> </t>
        </is>
      </c>
      <c r="D3" s="5" t="n">
        <v>0</v>
      </c>
      <c r="E3" s="5" t="n">
        <v>93750000</v>
      </c>
      <c r="F3" s="5" t="n">
        <v>-9375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166125000</v>
      </c>
      <c r="H4" s="5" t="n">
        <v>0</v>
      </c>
      <c r="I4" s="5" t="n">
        <v>16612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eginning Balance at Dec. 31, 2020</t>
        </is>
      </c>
      <c r="B5" s="6" t="n">
        <v>14761</v>
      </c>
      <c r="C5" s="6" t="n">
        <v>14761</v>
      </c>
      <c r="D5" s="4" t="inlineStr">
        <is>
          <t xml:space="preserve"> </t>
        </is>
      </c>
      <c r="E5" s="4" t="inlineStr">
        <is>
          <t xml:space="preserve"> </t>
        </is>
      </c>
      <c r="F5" s="4" t="inlineStr">
        <is>
          <t xml:space="preserve"> </t>
        </is>
      </c>
      <c r="G5" s="6" t="n">
        <v>17</v>
      </c>
      <c r="H5" s="6" t="n">
        <v>0</v>
      </c>
      <c r="I5" s="6" t="n">
        <v>17</v>
      </c>
      <c r="J5" s="6" t="n">
        <v>29122</v>
      </c>
      <c r="K5" s="6" t="n">
        <v>29045</v>
      </c>
      <c r="L5" s="6" t="n">
        <v>77</v>
      </c>
      <c r="M5" s="6" t="n">
        <v>-14271</v>
      </c>
      <c r="N5" s="6" t="n">
        <v>-14271</v>
      </c>
      <c r="O5" s="6" t="n">
        <v>-16</v>
      </c>
      <c r="P5" s="6" t="n">
        <v>-16</v>
      </c>
      <c r="Q5" s="6" t="n">
        <v>14852</v>
      </c>
      <c r="R5" s="6" t="n">
        <v>14852</v>
      </c>
      <c r="S5" s="6" t="n">
        <v>-91</v>
      </c>
      <c r="T5" s="6" t="n">
        <v>-91</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5" t="n">
        <v>11518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xercise of stock options</t>
        </is>
      </c>
      <c r="B8" s="5" t="n">
        <v>1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87</v>
      </c>
      <c r="R8" s="4" t="inlineStr">
        <is>
          <t xml:space="preserve"> </t>
        </is>
      </c>
      <c r="S8" s="4" t="inlineStr">
        <is>
          <t xml:space="preserve"> </t>
        </is>
      </c>
      <c r="T8" s="4" t="inlineStr">
        <is>
          <t xml:space="preserve"> </t>
        </is>
      </c>
    </row>
    <row r="9">
      <c r="A9" s="4" t="inlineStr">
        <is>
          <t>Stock-based compensation</t>
        </is>
      </c>
      <c r="B9" s="5" t="n">
        <v>2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9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90</v>
      </c>
      <c r="R9" s="4" t="inlineStr">
        <is>
          <t xml:space="preserve"> </t>
        </is>
      </c>
      <c r="S9" s="4" t="inlineStr">
        <is>
          <t xml:space="preserve"> </t>
        </is>
      </c>
      <c r="T9" s="4" t="inlineStr">
        <is>
          <t xml:space="preserve"> </t>
        </is>
      </c>
    </row>
    <row r="10">
      <c r="A10" s="4" t="inlineStr">
        <is>
          <t>IP transaction - deemed distribution</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0000</v>
      </c>
      <c r="R10" s="4" t="inlineStr">
        <is>
          <t xml:space="preserve"> </t>
        </is>
      </c>
      <c r="S10" s="4" t="inlineStr">
        <is>
          <t xml:space="preserve"> </t>
        </is>
      </c>
      <c r="T10" s="4" t="inlineStr">
        <is>
          <t xml:space="preserve"> </t>
        </is>
      </c>
    </row>
    <row r="11">
      <c r="A11" s="4" t="inlineStr">
        <is>
          <t>Net income (loss) attributable to Hyzon</t>
        </is>
      </c>
      <c r="B11" s="5" t="n">
        <v>-81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8147</v>
      </c>
      <c r="N11" s="4" t="inlineStr">
        <is>
          <t xml:space="preserve"> </t>
        </is>
      </c>
      <c r="O11" s="4" t="inlineStr">
        <is>
          <t xml:space="preserve"> </t>
        </is>
      </c>
      <c r="P11" s="4" t="inlineStr">
        <is>
          <t xml:space="preserve"> </t>
        </is>
      </c>
      <c r="Q11" s="5" t="n">
        <v>-8147</v>
      </c>
      <c r="R11" s="4" t="inlineStr">
        <is>
          <t xml:space="preserve"> </t>
        </is>
      </c>
      <c r="S11" s="4" t="inlineStr">
        <is>
          <t xml:space="preserve"> </t>
        </is>
      </c>
      <c r="T11" s="4" t="inlineStr">
        <is>
          <t xml:space="preserve"> </t>
        </is>
      </c>
    </row>
    <row r="12">
      <c r="A12" s="4" t="inlineStr">
        <is>
          <t>Less: Net loss attributable to noncontrolling interest</t>
        </is>
      </c>
      <c r="B12" s="5" t="n">
        <v>-2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42</v>
      </c>
      <c r="T12" s="4" t="inlineStr">
        <is>
          <t xml:space="preserve"> </t>
        </is>
      </c>
    </row>
    <row r="13">
      <c r="A13" s="4" t="inlineStr">
        <is>
          <t>Foreign currency translation income (loss)</t>
        </is>
      </c>
      <c r="B13" s="5" t="n">
        <v>-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8</v>
      </c>
      <c r="P13" s="4" t="inlineStr">
        <is>
          <t xml:space="preserve"> </t>
        </is>
      </c>
      <c r="Q13" s="5" t="n">
        <v>-38</v>
      </c>
      <c r="R13" s="4" t="inlineStr">
        <is>
          <t xml:space="preserve"> </t>
        </is>
      </c>
      <c r="S13" s="5" t="n">
        <v>9</v>
      </c>
      <c r="T13" s="4" t="inlineStr">
        <is>
          <t xml:space="preserve"> </t>
        </is>
      </c>
    </row>
    <row r="14">
      <c r="A14" s="4" t="inlineStr">
        <is>
          <t>Ending Balance at Mar. 31, 2021</t>
        </is>
      </c>
      <c r="B14" s="5" t="n">
        <v>-3180</v>
      </c>
      <c r="C14" s="4" t="inlineStr">
        <is>
          <t xml:space="preserve"> </t>
        </is>
      </c>
      <c r="D14" s="4" t="inlineStr">
        <is>
          <t xml:space="preserve"> </t>
        </is>
      </c>
      <c r="E14" s="4" t="inlineStr">
        <is>
          <t xml:space="preserve"> </t>
        </is>
      </c>
      <c r="F14" s="4" t="inlineStr">
        <is>
          <t xml:space="preserve"> </t>
        </is>
      </c>
      <c r="G14" s="6" t="n">
        <v>17</v>
      </c>
      <c r="H14" s="4" t="inlineStr">
        <is>
          <t xml:space="preserve"> </t>
        </is>
      </c>
      <c r="I14" s="4" t="inlineStr">
        <is>
          <t xml:space="preserve"> </t>
        </is>
      </c>
      <c r="J14" s="5" t="n">
        <v>19599</v>
      </c>
      <c r="K14" s="4" t="inlineStr">
        <is>
          <t xml:space="preserve"> </t>
        </is>
      </c>
      <c r="L14" s="4" t="inlineStr">
        <is>
          <t xml:space="preserve"> </t>
        </is>
      </c>
      <c r="M14" s="5" t="n">
        <v>-22418</v>
      </c>
      <c r="N14" s="4" t="inlineStr">
        <is>
          <t xml:space="preserve"> </t>
        </is>
      </c>
      <c r="O14" s="5" t="n">
        <v>-54</v>
      </c>
      <c r="P14" s="4" t="inlineStr">
        <is>
          <t xml:space="preserve"> </t>
        </is>
      </c>
      <c r="Q14" s="5" t="n">
        <v>-2856</v>
      </c>
      <c r="R14" s="4" t="inlineStr">
        <is>
          <t xml:space="preserve"> </t>
        </is>
      </c>
      <c r="S14" s="5" t="n">
        <v>-324</v>
      </c>
      <c r="T14" s="4" t="inlineStr">
        <is>
          <t xml:space="preserve"> </t>
        </is>
      </c>
    </row>
    <row r="15">
      <c r="A15" s="4" t="inlineStr">
        <is>
          <t>Ending Balance (in shares) at Mar. 31, 2021</t>
        </is>
      </c>
      <c r="B15" s="4" t="inlineStr">
        <is>
          <t xml:space="preserve"> </t>
        </is>
      </c>
      <c r="C15" s="4" t="inlineStr">
        <is>
          <t xml:space="preserve"> </t>
        </is>
      </c>
      <c r="D15" s="4" t="inlineStr">
        <is>
          <t xml:space="preserve"> </t>
        </is>
      </c>
      <c r="E15" s="4" t="inlineStr">
        <is>
          <t xml:space="preserve"> </t>
        </is>
      </c>
      <c r="F15" s="4" t="inlineStr">
        <is>
          <t xml:space="preserve"> </t>
        </is>
      </c>
      <c r="G15" s="5" t="n">
        <v>16624018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egacy Common Stock outstanding, beginning balance at Dec. 31, 2020</t>
        </is>
      </c>
      <c r="B16" s="4" t="inlineStr">
        <is>
          <t xml:space="preserve"> </t>
        </is>
      </c>
      <c r="C16" s="4" t="inlineStr">
        <is>
          <t xml:space="preserve"> </t>
        </is>
      </c>
      <c r="D16" s="6" t="n">
        <v>0</v>
      </c>
      <c r="E16" s="6" t="n">
        <v>94</v>
      </c>
      <c r="F16" s="6" t="n">
        <v>-9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egacy Common Stock outstanding, beginning balance (in shares) at Dec. 31, 2020</t>
        </is>
      </c>
      <c r="B17" s="4" t="inlineStr">
        <is>
          <t xml:space="preserve"> </t>
        </is>
      </c>
      <c r="C17" s="4" t="inlineStr">
        <is>
          <t xml:space="preserve"> </t>
        </is>
      </c>
      <c r="D17" s="5" t="n">
        <v>0</v>
      </c>
      <c r="E17" s="5" t="n">
        <v>93750000</v>
      </c>
      <c r="F17" s="5" t="n">
        <v>-937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eginning 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5" t="n">
        <v>166125000</v>
      </c>
      <c r="H18" s="5" t="n">
        <v>0</v>
      </c>
      <c r="I18" s="5" t="n">
        <v>16612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eginning Balance at Dec. 31, 2020</t>
        </is>
      </c>
      <c r="B19" s="5" t="n">
        <v>14761</v>
      </c>
      <c r="C19" s="6" t="n">
        <v>14761</v>
      </c>
      <c r="D19" s="4" t="inlineStr">
        <is>
          <t xml:space="preserve"> </t>
        </is>
      </c>
      <c r="E19" s="4" t="inlineStr">
        <is>
          <t xml:space="preserve"> </t>
        </is>
      </c>
      <c r="F19" s="4" t="inlineStr">
        <is>
          <t xml:space="preserve"> </t>
        </is>
      </c>
      <c r="G19" s="6" t="n">
        <v>17</v>
      </c>
      <c r="H19" s="6" t="n">
        <v>0</v>
      </c>
      <c r="I19" s="6" t="n">
        <v>17</v>
      </c>
      <c r="J19" s="5" t="n">
        <v>29122</v>
      </c>
      <c r="K19" s="6" t="n">
        <v>29045</v>
      </c>
      <c r="L19" s="6" t="n">
        <v>77</v>
      </c>
      <c r="M19" s="5" t="n">
        <v>-14271</v>
      </c>
      <c r="N19" s="6" t="n">
        <v>-14271</v>
      </c>
      <c r="O19" s="5" t="n">
        <v>-16</v>
      </c>
      <c r="P19" s="6" t="n">
        <v>-16</v>
      </c>
      <c r="Q19" s="5" t="n">
        <v>14852</v>
      </c>
      <c r="R19" s="6" t="n">
        <v>14852</v>
      </c>
      <c r="S19" s="5" t="n">
        <v>-91</v>
      </c>
      <c r="T19" s="6" t="n">
        <v>-9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et income (loss) attributable to Hyzon</t>
        </is>
      </c>
      <c r="B21" s="5" t="n">
        <v>-175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ess: Net loss attributable to noncontrolling interest</t>
        </is>
      </c>
      <c r="B22" s="5" t="n">
        <v>-5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nding Balance at Jun. 30, 2021</t>
        </is>
      </c>
      <c r="B23" s="5" t="n">
        <v>-12400</v>
      </c>
      <c r="C23" s="4" t="inlineStr">
        <is>
          <t xml:space="preserve"> </t>
        </is>
      </c>
      <c r="D23" s="4" t="inlineStr">
        <is>
          <t xml:space="preserve"> </t>
        </is>
      </c>
      <c r="E23" s="4" t="inlineStr">
        <is>
          <t xml:space="preserve"> </t>
        </is>
      </c>
      <c r="F23" s="4" t="inlineStr">
        <is>
          <t xml:space="preserve"> </t>
        </is>
      </c>
      <c r="G23" s="6" t="n">
        <v>17</v>
      </c>
      <c r="H23" s="4" t="inlineStr">
        <is>
          <t xml:space="preserve"> </t>
        </is>
      </c>
      <c r="I23" s="4" t="inlineStr">
        <is>
          <t xml:space="preserve"> </t>
        </is>
      </c>
      <c r="J23" s="5" t="n">
        <v>20128</v>
      </c>
      <c r="K23" s="4" t="inlineStr">
        <is>
          <t xml:space="preserve"> </t>
        </is>
      </c>
      <c r="L23" s="4" t="inlineStr">
        <is>
          <t xml:space="preserve"> </t>
        </is>
      </c>
      <c r="M23" s="5" t="n">
        <v>-31839</v>
      </c>
      <c r="N23" s="4" t="inlineStr">
        <is>
          <t xml:space="preserve"> </t>
        </is>
      </c>
      <c r="O23" s="5" t="n">
        <v>-95</v>
      </c>
      <c r="P23" s="4" t="inlineStr">
        <is>
          <t xml:space="preserve"> </t>
        </is>
      </c>
      <c r="Q23" s="5" t="n">
        <v>-11789</v>
      </c>
      <c r="R23" s="4" t="inlineStr">
        <is>
          <t xml:space="preserve"> </t>
        </is>
      </c>
      <c r="S23" s="5" t="n">
        <v>-611</v>
      </c>
      <c r="T23" s="4" t="inlineStr">
        <is>
          <t xml:space="preserve"> </t>
        </is>
      </c>
    </row>
    <row r="24">
      <c r="A24" s="4" t="inlineStr">
        <is>
          <t>Ending Balance (in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5" t="n">
        <v>1662579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eginning Balance (in shares)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5" t="n">
        <v>16624018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Beginning Balance at Mar. 31, 2021</t>
        </is>
      </c>
      <c r="B26" s="5" t="n">
        <v>-3180</v>
      </c>
      <c r="C26" s="4" t="inlineStr">
        <is>
          <t xml:space="preserve"> </t>
        </is>
      </c>
      <c r="D26" s="4" t="inlineStr">
        <is>
          <t xml:space="preserve"> </t>
        </is>
      </c>
      <c r="E26" s="4" t="inlineStr">
        <is>
          <t xml:space="preserve"> </t>
        </is>
      </c>
      <c r="F26" s="4" t="inlineStr">
        <is>
          <t xml:space="preserve"> </t>
        </is>
      </c>
      <c r="G26" s="6" t="n">
        <v>17</v>
      </c>
      <c r="H26" s="4" t="inlineStr">
        <is>
          <t xml:space="preserve"> </t>
        </is>
      </c>
      <c r="I26" s="4" t="inlineStr">
        <is>
          <t xml:space="preserve"> </t>
        </is>
      </c>
      <c r="J26" s="5" t="n">
        <v>19599</v>
      </c>
      <c r="K26" s="4" t="inlineStr">
        <is>
          <t xml:space="preserve"> </t>
        </is>
      </c>
      <c r="L26" s="4" t="inlineStr">
        <is>
          <t xml:space="preserve"> </t>
        </is>
      </c>
      <c r="M26" s="5" t="n">
        <v>-22418</v>
      </c>
      <c r="N26" s="4" t="inlineStr">
        <is>
          <t xml:space="preserve"> </t>
        </is>
      </c>
      <c r="O26" s="5" t="n">
        <v>-54</v>
      </c>
      <c r="P26" s="4" t="inlineStr">
        <is>
          <t xml:space="preserve"> </t>
        </is>
      </c>
      <c r="Q26" s="5" t="n">
        <v>-2856</v>
      </c>
      <c r="R26" s="4" t="inlineStr">
        <is>
          <t xml:space="preserve"> </t>
        </is>
      </c>
      <c r="S26" s="5" t="n">
        <v>-324</v>
      </c>
      <c r="T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ercise of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771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ercise of stock options</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3</v>
      </c>
      <c r="R29" s="4" t="inlineStr">
        <is>
          <t xml:space="preserve"> </t>
        </is>
      </c>
      <c r="S29" s="4" t="inlineStr">
        <is>
          <t xml:space="preserve"> </t>
        </is>
      </c>
      <c r="T29" s="4" t="inlineStr">
        <is>
          <t xml:space="preserve"> </t>
        </is>
      </c>
    </row>
    <row r="30">
      <c r="A30" s="4" t="inlineStr">
        <is>
          <t>Stock-based compensation</t>
        </is>
      </c>
      <c r="B30" s="5" t="n">
        <v>5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2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526</v>
      </c>
      <c r="R30" s="4" t="inlineStr">
        <is>
          <t xml:space="preserve"> </t>
        </is>
      </c>
      <c r="S30" s="4" t="inlineStr">
        <is>
          <t xml:space="preserve"> </t>
        </is>
      </c>
      <c r="T30" s="4" t="inlineStr">
        <is>
          <t xml:space="preserve"> </t>
        </is>
      </c>
    </row>
    <row r="31">
      <c r="A31" s="4" t="inlineStr">
        <is>
          <t>Net income (loss) attributable to Hyzon</t>
        </is>
      </c>
      <c r="B31" s="5" t="n">
        <v>-94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9421</v>
      </c>
      <c r="N31" s="4" t="inlineStr">
        <is>
          <t xml:space="preserve"> </t>
        </is>
      </c>
      <c r="O31" s="4" t="inlineStr">
        <is>
          <t xml:space="preserve"> </t>
        </is>
      </c>
      <c r="P31" s="4" t="inlineStr">
        <is>
          <t xml:space="preserve"> </t>
        </is>
      </c>
      <c r="Q31" s="5" t="n">
        <v>-9421</v>
      </c>
      <c r="R31" s="4" t="inlineStr">
        <is>
          <t xml:space="preserve"> </t>
        </is>
      </c>
      <c r="S31" s="4" t="inlineStr">
        <is>
          <t xml:space="preserve"> </t>
        </is>
      </c>
      <c r="T31" s="4" t="inlineStr">
        <is>
          <t xml:space="preserve"> </t>
        </is>
      </c>
    </row>
    <row r="32">
      <c r="A32" s="4" t="inlineStr">
        <is>
          <t>Less: Net loss attributable to noncontrolling interest</t>
        </is>
      </c>
      <c r="B32" s="5" t="n">
        <v>-2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289</v>
      </c>
      <c r="T32" s="4" t="inlineStr">
        <is>
          <t xml:space="preserve"> </t>
        </is>
      </c>
    </row>
    <row r="33">
      <c r="A33" s="4" t="inlineStr">
        <is>
          <t>Foreign currency translation income (loss)</t>
        </is>
      </c>
      <c r="B33" s="5" t="n">
        <v>-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1</v>
      </c>
      <c r="P33" s="4" t="inlineStr">
        <is>
          <t xml:space="preserve"> </t>
        </is>
      </c>
      <c r="Q33" s="5" t="n">
        <v>-41</v>
      </c>
      <c r="R33" s="4" t="inlineStr">
        <is>
          <t xml:space="preserve"> </t>
        </is>
      </c>
      <c r="S33" s="5" t="n">
        <v>2</v>
      </c>
      <c r="T33" s="4" t="inlineStr">
        <is>
          <t xml:space="preserve"> </t>
        </is>
      </c>
    </row>
    <row r="34">
      <c r="A34" s="4" t="inlineStr">
        <is>
          <t>Ending Balance at Jun. 30, 2021</t>
        </is>
      </c>
      <c r="B34" s="5" t="n">
        <v>-12400</v>
      </c>
      <c r="C34" s="4" t="inlineStr">
        <is>
          <t xml:space="preserve"> </t>
        </is>
      </c>
      <c r="D34" s="4" t="inlineStr">
        <is>
          <t xml:space="preserve"> </t>
        </is>
      </c>
      <c r="E34" s="4" t="inlineStr">
        <is>
          <t xml:space="preserve"> </t>
        </is>
      </c>
      <c r="F34" s="4" t="inlineStr">
        <is>
          <t xml:space="preserve"> </t>
        </is>
      </c>
      <c r="G34" s="6" t="n">
        <v>17</v>
      </c>
      <c r="H34" s="4" t="inlineStr">
        <is>
          <t xml:space="preserve"> </t>
        </is>
      </c>
      <c r="I34" s="4" t="inlineStr">
        <is>
          <t xml:space="preserve"> </t>
        </is>
      </c>
      <c r="J34" s="5" t="n">
        <v>20128</v>
      </c>
      <c r="K34" s="4" t="inlineStr">
        <is>
          <t xml:space="preserve"> </t>
        </is>
      </c>
      <c r="L34" s="4" t="inlineStr">
        <is>
          <t xml:space="preserve"> </t>
        </is>
      </c>
      <c r="M34" s="5" t="n">
        <v>-31839</v>
      </c>
      <c r="N34" s="4" t="inlineStr">
        <is>
          <t xml:space="preserve"> </t>
        </is>
      </c>
      <c r="O34" s="5" t="n">
        <v>-95</v>
      </c>
      <c r="P34" s="4" t="inlineStr">
        <is>
          <t xml:space="preserve"> </t>
        </is>
      </c>
      <c r="Q34" s="5" t="n">
        <v>-11789</v>
      </c>
      <c r="R34" s="4" t="inlineStr">
        <is>
          <t xml:space="preserve"> </t>
        </is>
      </c>
      <c r="S34" s="5" t="n">
        <v>-611</v>
      </c>
      <c r="T34" s="4" t="inlineStr">
        <is>
          <t xml:space="preserve"> </t>
        </is>
      </c>
    </row>
    <row r="35">
      <c r="A35" s="4" t="inlineStr">
        <is>
          <t>Ending Balance (in shares)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5" t="n">
        <v>1662579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eginning Balance (in shares) at Dec. 31, 2021</t>
        </is>
      </c>
      <c r="B36" s="4" t="inlineStr">
        <is>
          <t xml:space="preserve"> </t>
        </is>
      </c>
      <c r="C36" s="4" t="inlineStr">
        <is>
          <t xml:space="preserve"> </t>
        </is>
      </c>
      <c r="D36" s="5" t="n">
        <v>0</v>
      </c>
      <c r="E36" s="4" t="inlineStr">
        <is>
          <t xml:space="preserve"> </t>
        </is>
      </c>
      <c r="F36" s="4" t="inlineStr">
        <is>
          <t xml:space="preserve"> </t>
        </is>
      </c>
      <c r="G36" s="5" t="n">
        <v>24775841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Beginning Balance at Dec. 31, 2021</t>
        </is>
      </c>
      <c r="B37" s="5" t="n">
        <v>370065</v>
      </c>
      <c r="C37" s="4" t="inlineStr">
        <is>
          <t xml:space="preserve"> </t>
        </is>
      </c>
      <c r="D37" s="6" t="n">
        <v>0</v>
      </c>
      <c r="E37" s="4" t="inlineStr">
        <is>
          <t xml:space="preserve"> </t>
        </is>
      </c>
      <c r="F37" s="4" t="inlineStr">
        <is>
          <t xml:space="preserve"> </t>
        </is>
      </c>
      <c r="G37" s="6" t="n">
        <v>25</v>
      </c>
      <c r="H37" s="4" t="inlineStr">
        <is>
          <t xml:space="preserve"> </t>
        </is>
      </c>
      <c r="I37" s="4" t="inlineStr">
        <is>
          <t xml:space="preserve"> </t>
        </is>
      </c>
      <c r="J37" s="5" t="n">
        <v>400826</v>
      </c>
      <c r="K37" s="4" t="inlineStr">
        <is>
          <t xml:space="preserve"> </t>
        </is>
      </c>
      <c r="L37" s="4" t="inlineStr">
        <is>
          <t xml:space="preserve"> </t>
        </is>
      </c>
      <c r="M37" s="5" t="n">
        <v>-26412</v>
      </c>
      <c r="N37" s="4" t="inlineStr">
        <is>
          <t xml:space="preserve"> </t>
        </is>
      </c>
      <c r="O37" s="5" t="n">
        <v>378</v>
      </c>
      <c r="P37" s="4" t="inlineStr">
        <is>
          <t xml:space="preserve"> </t>
        </is>
      </c>
      <c r="Q37" s="5" t="n">
        <v>374817</v>
      </c>
      <c r="R37" s="4" t="inlineStr">
        <is>
          <t xml:space="preserve"> </t>
        </is>
      </c>
      <c r="S37" s="5" t="n">
        <v>-4752</v>
      </c>
      <c r="T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ercise of stock option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3000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xercise of stock options</t>
        </is>
      </c>
      <c r="B40" s="5" t="n">
        <v>3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34</v>
      </c>
      <c r="R40" s="4" t="inlineStr">
        <is>
          <t xml:space="preserve"> </t>
        </is>
      </c>
      <c r="S40" s="4" t="inlineStr">
        <is>
          <t xml:space="preserve"> </t>
        </is>
      </c>
      <c r="T40" s="4" t="inlineStr">
        <is>
          <t xml:space="preserve"> </t>
        </is>
      </c>
    </row>
    <row r="41">
      <c r="A41" s="4" t="inlineStr">
        <is>
          <t>Stock-based compensation</t>
        </is>
      </c>
      <c r="B41" s="5" t="n">
        <v>119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93</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193</v>
      </c>
      <c r="R41" s="4" t="inlineStr">
        <is>
          <t xml:space="preserve"> </t>
        </is>
      </c>
      <c r="S41" s="4" t="inlineStr">
        <is>
          <t xml:space="preserve"> </t>
        </is>
      </c>
      <c r="T41" s="4" t="inlineStr">
        <is>
          <t xml:space="preserve"> </t>
        </is>
      </c>
    </row>
    <row r="42">
      <c r="A42" s="4" t="inlineStr">
        <is>
          <t>Vesting of RSU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6481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et share settlement of equity awards</t>
        </is>
      </c>
      <c r="B43" s="5" t="n">
        <v>-1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6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60</v>
      </c>
      <c r="R43" s="4" t="inlineStr">
        <is>
          <t xml:space="preserve"> </t>
        </is>
      </c>
      <c r="S43" s="4" t="inlineStr">
        <is>
          <t xml:space="preserve"> </t>
        </is>
      </c>
      <c r="T43" s="4" t="inlineStr">
        <is>
          <t xml:space="preserve"> </t>
        </is>
      </c>
    </row>
    <row r="44">
      <c r="A44" s="4" t="inlineStr">
        <is>
          <t>Common stock issued for the cashless exercise of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2833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purchase of warrants</t>
        </is>
      </c>
      <c r="B45" s="5" t="n">
        <v>-3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31</v>
      </c>
      <c r="R45" s="4" t="inlineStr">
        <is>
          <t xml:space="preserve"> </t>
        </is>
      </c>
      <c r="S45" s="4" t="inlineStr">
        <is>
          <t xml:space="preserve"> </t>
        </is>
      </c>
      <c r="T45" s="4" t="inlineStr">
        <is>
          <t xml:space="preserve"> </t>
        </is>
      </c>
    </row>
    <row r="46">
      <c r="A46" s="4" t="inlineStr">
        <is>
          <t>Net income (loss) attributable to Hyzon</t>
        </is>
      </c>
      <c r="B46" s="5" t="n">
        <v>-652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6523</v>
      </c>
      <c r="N46" s="4" t="inlineStr">
        <is>
          <t xml:space="preserve"> </t>
        </is>
      </c>
      <c r="O46" s="4" t="inlineStr">
        <is>
          <t xml:space="preserve"> </t>
        </is>
      </c>
      <c r="P46" s="4" t="inlineStr">
        <is>
          <t xml:space="preserve"> </t>
        </is>
      </c>
      <c r="Q46" s="5" t="n">
        <v>-6523</v>
      </c>
      <c r="R46" s="4" t="inlineStr">
        <is>
          <t xml:space="preserve"> </t>
        </is>
      </c>
      <c r="S46" s="4" t="inlineStr">
        <is>
          <t xml:space="preserve"> </t>
        </is>
      </c>
      <c r="T46" s="4" t="inlineStr">
        <is>
          <t xml:space="preserve"> </t>
        </is>
      </c>
    </row>
    <row r="47">
      <c r="A47" s="4" t="inlineStr">
        <is>
          <t>Less: Net loss attributable to noncontrolling interest</t>
        </is>
      </c>
      <c r="B47" s="5" t="n">
        <v>-22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2295</v>
      </c>
      <c r="T47" s="4" t="inlineStr">
        <is>
          <t xml:space="preserve"> </t>
        </is>
      </c>
    </row>
    <row r="48">
      <c r="A48" s="4" t="inlineStr">
        <is>
          <t>Foreign currency translation income (loss)</t>
        </is>
      </c>
      <c r="B48" s="5" t="n">
        <v>2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85</v>
      </c>
      <c r="P48" s="4" t="inlineStr">
        <is>
          <t xml:space="preserve"> </t>
        </is>
      </c>
      <c r="Q48" s="5" t="n">
        <v>85</v>
      </c>
      <c r="R48" s="4" t="inlineStr">
        <is>
          <t xml:space="preserve"> </t>
        </is>
      </c>
      <c r="S48" s="5" t="n">
        <v>126</v>
      </c>
      <c r="T48" s="4" t="inlineStr">
        <is>
          <t xml:space="preserve"> </t>
        </is>
      </c>
    </row>
    <row r="49">
      <c r="A49" s="4" t="inlineStr">
        <is>
          <t>Ending Balance at Mar. 31, 2022</t>
        </is>
      </c>
      <c r="B49" s="5" t="n">
        <v>362494</v>
      </c>
      <c r="C49" s="4" t="inlineStr">
        <is>
          <t xml:space="preserve"> </t>
        </is>
      </c>
      <c r="D49" s="6" t="n">
        <v>0</v>
      </c>
      <c r="E49" s="4" t="inlineStr">
        <is>
          <t xml:space="preserve"> </t>
        </is>
      </c>
      <c r="F49" s="4" t="inlineStr">
        <is>
          <t xml:space="preserve"> </t>
        </is>
      </c>
      <c r="G49" s="6" t="n">
        <v>25</v>
      </c>
      <c r="H49" s="4" t="inlineStr">
        <is>
          <t xml:space="preserve"> </t>
        </is>
      </c>
      <c r="I49" s="4" t="inlineStr">
        <is>
          <t xml:space="preserve"> </t>
        </is>
      </c>
      <c r="J49" s="5" t="n">
        <v>401862</v>
      </c>
      <c r="K49" s="4" t="inlineStr">
        <is>
          <t xml:space="preserve"> </t>
        </is>
      </c>
      <c r="L49" s="4" t="inlineStr">
        <is>
          <t xml:space="preserve"> </t>
        </is>
      </c>
      <c r="M49" s="5" t="n">
        <v>-32935</v>
      </c>
      <c r="N49" s="4" t="inlineStr">
        <is>
          <t xml:space="preserve"> </t>
        </is>
      </c>
      <c r="O49" s="5" t="n">
        <v>463</v>
      </c>
      <c r="P49" s="4" t="inlineStr">
        <is>
          <t xml:space="preserve"> </t>
        </is>
      </c>
      <c r="Q49" s="5" t="n">
        <v>369415</v>
      </c>
      <c r="R49" s="4" t="inlineStr">
        <is>
          <t xml:space="preserve"> </t>
        </is>
      </c>
      <c r="S49" s="5" t="n">
        <v>-6921</v>
      </c>
      <c r="T49" s="4" t="inlineStr">
        <is>
          <t xml:space="preserve"> </t>
        </is>
      </c>
    </row>
    <row r="50">
      <c r="A50" s="4" t="inlineStr">
        <is>
          <t>Ending Balance (in shares) at Mar. 31, 2022</t>
        </is>
      </c>
      <c r="B50" s="4" t="inlineStr">
        <is>
          <t xml:space="preserve"> </t>
        </is>
      </c>
      <c r="C50" s="4" t="inlineStr">
        <is>
          <t xml:space="preserve"> </t>
        </is>
      </c>
      <c r="D50" s="5" t="n">
        <v>0</v>
      </c>
      <c r="E50" s="4" t="inlineStr">
        <is>
          <t xml:space="preserve"> </t>
        </is>
      </c>
      <c r="F50" s="4" t="inlineStr">
        <is>
          <t xml:space="preserve"> </t>
        </is>
      </c>
      <c r="G50" s="5" t="n">
        <v>24788156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Beginning Balance (in shares) at Dec. 31, 2021</t>
        </is>
      </c>
      <c r="B51" s="4" t="inlineStr">
        <is>
          <t xml:space="preserve"> </t>
        </is>
      </c>
      <c r="C51" s="4" t="inlineStr">
        <is>
          <t xml:space="preserve"> </t>
        </is>
      </c>
      <c r="D51" s="5" t="n">
        <v>0</v>
      </c>
      <c r="E51" s="4" t="inlineStr">
        <is>
          <t xml:space="preserve"> </t>
        </is>
      </c>
      <c r="F51" s="4" t="inlineStr">
        <is>
          <t xml:space="preserve"> </t>
        </is>
      </c>
      <c r="G51" s="5" t="n">
        <v>24775841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Beginning Balance at Dec. 31, 2021</t>
        </is>
      </c>
      <c r="B52" s="5" t="n">
        <v>370065</v>
      </c>
      <c r="C52" s="4" t="inlineStr">
        <is>
          <t xml:space="preserve"> </t>
        </is>
      </c>
      <c r="D52" s="6" t="n">
        <v>0</v>
      </c>
      <c r="E52" s="4" t="inlineStr">
        <is>
          <t xml:space="preserve"> </t>
        </is>
      </c>
      <c r="F52" s="4" t="inlineStr">
        <is>
          <t xml:space="preserve"> </t>
        </is>
      </c>
      <c r="G52" s="6" t="n">
        <v>25</v>
      </c>
      <c r="H52" s="4" t="inlineStr">
        <is>
          <t xml:space="preserve"> </t>
        </is>
      </c>
      <c r="I52" s="4" t="inlineStr">
        <is>
          <t xml:space="preserve"> </t>
        </is>
      </c>
      <c r="J52" s="5" t="n">
        <v>400826</v>
      </c>
      <c r="K52" s="4" t="inlineStr">
        <is>
          <t xml:space="preserve"> </t>
        </is>
      </c>
      <c r="L52" s="4" t="inlineStr">
        <is>
          <t xml:space="preserve"> </t>
        </is>
      </c>
      <c r="M52" s="5" t="n">
        <v>-26412</v>
      </c>
      <c r="N52" s="4" t="inlineStr">
        <is>
          <t xml:space="preserve"> </t>
        </is>
      </c>
      <c r="O52" s="5" t="n">
        <v>378</v>
      </c>
      <c r="P52" s="4" t="inlineStr">
        <is>
          <t xml:space="preserve"> </t>
        </is>
      </c>
      <c r="Q52" s="5" t="n">
        <v>374817</v>
      </c>
      <c r="R52" s="4" t="inlineStr">
        <is>
          <t xml:space="preserve"> </t>
        </is>
      </c>
      <c r="S52" s="5" t="n">
        <v>-4752</v>
      </c>
      <c r="T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et income (loss) attributable to Hyzon</t>
        </is>
      </c>
      <c r="B54" s="5" t="n">
        <v>3547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Less: Net loss attributable to noncontrolling interest</t>
        </is>
      </c>
      <c r="B55" s="5" t="n">
        <v>-55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nding Balance at Jun. 30, 2022</t>
        </is>
      </c>
      <c r="B56" s="5" t="n">
        <v>402612</v>
      </c>
      <c r="C56" s="4" t="inlineStr">
        <is>
          <t xml:space="preserve"> </t>
        </is>
      </c>
      <c r="D56" s="6" t="n">
        <v>0</v>
      </c>
      <c r="E56" s="4" t="inlineStr">
        <is>
          <t xml:space="preserve"> </t>
        </is>
      </c>
      <c r="F56" s="4" t="inlineStr">
        <is>
          <t xml:space="preserve"> </t>
        </is>
      </c>
      <c r="G56" s="6" t="n">
        <v>25</v>
      </c>
      <c r="H56" s="4" t="inlineStr">
        <is>
          <t xml:space="preserve"> </t>
        </is>
      </c>
      <c r="I56" s="4" t="inlineStr">
        <is>
          <t xml:space="preserve"> </t>
        </is>
      </c>
      <c r="J56" s="5" t="n">
        <v>403424</v>
      </c>
      <c r="K56" s="4" t="inlineStr">
        <is>
          <t xml:space="preserve"> </t>
        </is>
      </c>
      <c r="L56" s="4" t="inlineStr">
        <is>
          <t xml:space="preserve"> </t>
        </is>
      </c>
      <c r="M56" s="5" t="n">
        <v>9064</v>
      </c>
      <c r="N56" s="4" t="inlineStr">
        <is>
          <t xml:space="preserve"> </t>
        </is>
      </c>
      <c r="O56" s="5" t="n">
        <v>-140</v>
      </c>
      <c r="P56" s="4" t="inlineStr">
        <is>
          <t xml:space="preserve"> </t>
        </is>
      </c>
      <c r="Q56" s="5" t="n">
        <v>412373</v>
      </c>
      <c r="R56" s="4" t="inlineStr">
        <is>
          <t xml:space="preserve"> </t>
        </is>
      </c>
      <c r="S56" s="5" t="n">
        <v>-9761</v>
      </c>
      <c r="T56" s="4" t="inlineStr">
        <is>
          <t xml:space="preserve"> </t>
        </is>
      </c>
    </row>
    <row r="57">
      <c r="A57" s="4" t="inlineStr">
        <is>
          <t>Ending Balance (in shares) at Jun. 30, 2022</t>
        </is>
      </c>
      <c r="B57" s="4" t="inlineStr">
        <is>
          <t xml:space="preserve"> </t>
        </is>
      </c>
      <c r="C57" s="4" t="inlineStr">
        <is>
          <t xml:space="preserve"> </t>
        </is>
      </c>
      <c r="D57" s="5" t="n">
        <v>0</v>
      </c>
      <c r="E57" s="4" t="inlineStr">
        <is>
          <t xml:space="preserve"> </t>
        </is>
      </c>
      <c r="F57" s="4" t="inlineStr">
        <is>
          <t xml:space="preserve"> </t>
        </is>
      </c>
      <c r="G57" s="5" t="n">
        <v>24800685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eginning Balance (in shares) at Mar. 31, 2022</t>
        </is>
      </c>
      <c r="B58" s="4" t="inlineStr">
        <is>
          <t xml:space="preserve"> </t>
        </is>
      </c>
      <c r="C58" s="4" t="inlineStr">
        <is>
          <t xml:space="preserve"> </t>
        </is>
      </c>
      <c r="D58" s="5" t="n">
        <v>0</v>
      </c>
      <c r="E58" s="4" t="inlineStr">
        <is>
          <t xml:space="preserve"> </t>
        </is>
      </c>
      <c r="F58" s="4" t="inlineStr">
        <is>
          <t xml:space="preserve"> </t>
        </is>
      </c>
      <c r="G58" s="5" t="n">
        <v>24788156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Beginning Balance at Mar. 31, 2022</t>
        </is>
      </c>
      <c r="B59" s="5" t="n">
        <v>362494</v>
      </c>
      <c r="C59" s="4" t="inlineStr">
        <is>
          <t xml:space="preserve"> </t>
        </is>
      </c>
      <c r="D59" s="6" t="n">
        <v>0</v>
      </c>
      <c r="E59" s="4" t="inlineStr">
        <is>
          <t xml:space="preserve"> </t>
        </is>
      </c>
      <c r="F59" s="4" t="inlineStr">
        <is>
          <t xml:space="preserve"> </t>
        </is>
      </c>
      <c r="G59" s="6" t="n">
        <v>25</v>
      </c>
      <c r="H59" s="4" t="inlineStr">
        <is>
          <t xml:space="preserve"> </t>
        </is>
      </c>
      <c r="I59" s="4" t="inlineStr">
        <is>
          <t xml:space="preserve"> </t>
        </is>
      </c>
      <c r="J59" s="5" t="n">
        <v>401862</v>
      </c>
      <c r="K59" s="4" t="inlineStr">
        <is>
          <t xml:space="preserve"> </t>
        </is>
      </c>
      <c r="L59" s="4" t="inlineStr">
        <is>
          <t xml:space="preserve"> </t>
        </is>
      </c>
      <c r="M59" s="5" t="n">
        <v>-32935</v>
      </c>
      <c r="N59" s="4" t="inlineStr">
        <is>
          <t xml:space="preserve"> </t>
        </is>
      </c>
      <c r="O59" s="5" t="n">
        <v>463</v>
      </c>
      <c r="P59" s="4" t="inlineStr">
        <is>
          <t xml:space="preserve"> </t>
        </is>
      </c>
      <c r="Q59" s="5" t="n">
        <v>369415</v>
      </c>
      <c r="R59" s="4" t="inlineStr">
        <is>
          <t xml:space="preserve"> </t>
        </is>
      </c>
      <c r="S59" s="5" t="n">
        <v>-6921</v>
      </c>
      <c r="T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xercise of stock options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531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xercise of stock options</t>
        </is>
      </c>
      <c r="B62" s="5" t="n">
        <v>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6</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6</v>
      </c>
      <c r="R62" s="4" t="inlineStr">
        <is>
          <t xml:space="preserve"> </t>
        </is>
      </c>
      <c r="S62" s="4" t="inlineStr">
        <is>
          <t xml:space="preserve"> </t>
        </is>
      </c>
      <c r="T62" s="4" t="inlineStr">
        <is>
          <t xml:space="preserve"> </t>
        </is>
      </c>
    </row>
    <row r="63">
      <c r="A63" s="4" t="inlineStr">
        <is>
          <t>Stock-based compensation</t>
        </is>
      </c>
      <c r="B63" s="5" t="n">
        <v>185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85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1859</v>
      </c>
      <c r="R63" s="4" t="inlineStr">
        <is>
          <t xml:space="preserve"> </t>
        </is>
      </c>
      <c r="S63" s="4" t="inlineStr">
        <is>
          <t xml:space="preserve"> </t>
        </is>
      </c>
      <c r="T63" s="4" t="inlineStr">
        <is>
          <t xml:space="preserve"> </t>
        </is>
      </c>
    </row>
    <row r="64">
      <c r="A64" s="4" t="inlineStr">
        <is>
          <t>Vesting of RSUs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0395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et share settlement of equity awards</t>
        </is>
      </c>
      <c r="B65" s="5" t="n">
        <v>-30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03</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303</v>
      </c>
      <c r="R65" s="4" t="inlineStr">
        <is>
          <t xml:space="preserve"> </t>
        </is>
      </c>
      <c r="S65" s="4" t="inlineStr">
        <is>
          <t xml:space="preserve"> </t>
        </is>
      </c>
      <c r="T65" s="4" t="inlineStr">
        <is>
          <t xml:space="preserve"> </t>
        </is>
      </c>
    </row>
    <row r="66">
      <c r="A66" s="4" t="inlineStr">
        <is>
          <t>Common stock issued for the cashless exercise of warrant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1601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et income (loss) attributable to Hyzon</t>
        </is>
      </c>
      <c r="B67" s="5" t="n">
        <v>419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41999</v>
      </c>
      <c r="N67" s="4" t="inlineStr">
        <is>
          <t xml:space="preserve"> </t>
        </is>
      </c>
      <c r="O67" s="4" t="inlineStr">
        <is>
          <t xml:space="preserve"> </t>
        </is>
      </c>
      <c r="P67" s="4" t="inlineStr">
        <is>
          <t xml:space="preserve"> </t>
        </is>
      </c>
      <c r="Q67" s="5" t="n">
        <v>41999</v>
      </c>
      <c r="R67" s="4" t="inlineStr">
        <is>
          <t xml:space="preserve"> </t>
        </is>
      </c>
      <c r="S67" s="4" t="inlineStr">
        <is>
          <t xml:space="preserve"> </t>
        </is>
      </c>
      <c r="T67" s="4" t="inlineStr">
        <is>
          <t xml:space="preserve"> </t>
        </is>
      </c>
    </row>
    <row r="68">
      <c r="A68" s="4" t="inlineStr">
        <is>
          <t>Less: Net loss attributable to noncontrolling interest</t>
        </is>
      </c>
      <c r="B68" s="5" t="n">
        <v>-320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3208</v>
      </c>
      <c r="T68" s="4" t="inlineStr">
        <is>
          <t xml:space="preserve"> </t>
        </is>
      </c>
    </row>
    <row r="69">
      <c r="A69" s="4" t="inlineStr">
        <is>
          <t>Foreign currency translation income (loss)</t>
        </is>
      </c>
      <c r="B69" s="5" t="n">
        <v>-23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603</v>
      </c>
      <c r="P69" s="4" t="inlineStr">
        <is>
          <t xml:space="preserve"> </t>
        </is>
      </c>
      <c r="Q69" s="5" t="n">
        <v>-603</v>
      </c>
      <c r="R69" s="4" t="inlineStr">
        <is>
          <t xml:space="preserve"> </t>
        </is>
      </c>
      <c r="S69" s="5" t="n">
        <v>368</v>
      </c>
      <c r="T69" s="4" t="inlineStr">
        <is>
          <t xml:space="preserve"> </t>
        </is>
      </c>
    </row>
    <row r="70">
      <c r="A70" s="4" t="inlineStr">
        <is>
          <t>Ending Balance at Jun. 30, 2022</t>
        </is>
      </c>
      <c r="B70" s="6" t="n">
        <v>402612</v>
      </c>
      <c r="C70" s="4" t="inlineStr">
        <is>
          <t xml:space="preserve"> </t>
        </is>
      </c>
      <c r="D70" s="6" t="n">
        <v>0</v>
      </c>
      <c r="E70" s="4" t="inlineStr">
        <is>
          <t xml:space="preserve"> </t>
        </is>
      </c>
      <c r="F70" s="4" t="inlineStr">
        <is>
          <t xml:space="preserve"> </t>
        </is>
      </c>
      <c r="G70" s="6" t="n">
        <v>25</v>
      </c>
      <c r="H70" s="4" t="inlineStr">
        <is>
          <t xml:space="preserve"> </t>
        </is>
      </c>
      <c r="I70" s="4" t="inlineStr">
        <is>
          <t xml:space="preserve"> </t>
        </is>
      </c>
      <c r="J70" s="6" t="n">
        <v>403424</v>
      </c>
      <c r="K70" s="4" t="inlineStr">
        <is>
          <t xml:space="preserve"> </t>
        </is>
      </c>
      <c r="L70" s="4" t="inlineStr">
        <is>
          <t xml:space="preserve"> </t>
        </is>
      </c>
      <c r="M70" s="6" t="n">
        <v>9064</v>
      </c>
      <c r="N70" s="4" t="inlineStr">
        <is>
          <t xml:space="preserve"> </t>
        </is>
      </c>
      <c r="O70" s="6" t="n">
        <v>-140</v>
      </c>
      <c r="P70" s="4" t="inlineStr">
        <is>
          <t xml:space="preserve"> </t>
        </is>
      </c>
      <c r="Q70" s="6" t="n">
        <v>412373</v>
      </c>
      <c r="R70" s="4" t="inlineStr">
        <is>
          <t xml:space="preserve"> </t>
        </is>
      </c>
      <c r="S70" s="6" t="n">
        <v>-9761</v>
      </c>
      <c r="T70" s="4" t="inlineStr">
        <is>
          <t xml:space="preserve"> </t>
        </is>
      </c>
    </row>
    <row r="71">
      <c r="A71" s="4" t="inlineStr">
        <is>
          <t>Ending Balance (in shares) at Jun. 30, 2022</t>
        </is>
      </c>
      <c r="B71" s="4" t="inlineStr">
        <is>
          <t xml:space="preserve"> </t>
        </is>
      </c>
      <c r="C71" s="4" t="inlineStr">
        <is>
          <t xml:space="preserve"> </t>
        </is>
      </c>
      <c r="D71" s="5" t="n">
        <v>0</v>
      </c>
      <c r="E71" s="4" t="inlineStr">
        <is>
          <t xml:space="preserve"> </t>
        </is>
      </c>
      <c r="F71" s="4" t="inlineStr">
        <is>
          <t xml:space="preserve"> </t>
        </is>
      </c>
      <c r="G71" s="5" t="n">
        <v>24800685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21" customWidth="1" min="2" max="2"/>
    <col width="45" customWidth="1" min="3" max="3"/>
    <col width="40" customWidth="1" min="4" max="4"/>
    <col width="22" customWidth="1" min="5" max="5"/>
    <col width="25" customWidth="1" min="6" max="6"/>
  </cols>
  <sheetData>
    <row r="1">
      <c r="A1" s="1" t="inlineStr">
        <is>
          <t>Stockholders' Equity (Details) $ / shares in Units, $ in Thousands</t>
        </is>
      </c>
      <c r="C1" s="2" t="inlineStr">
        <is>
          <t>6 Months Ended</t>
        </is>
      </c>
      <c r="D1" s="2" t="inlineStr">
        <is>
          <t>12 Months Ended</t>
        </is>
      </c>
    </row>
    <row r="2">
      <c r="B2" s="2" t="inlineStr">
        <is>
          <t>Jan. 05, 2022 shares</t>
        </is>
      </c>
      <c r="C2" s="2" t="inlineStr">
        <is>
          <t>Jun. 30, 2022 USD ($) vote $ / shares shares</t>
        </is>
      </c>
      <c r="D2" s="2" t="inlineStr">
        <is>
          <t>Dec. 31, 2021 USD ($) $ / shares shares</t>
        </is>
      </c>
      <c r="E2" s="2" t="inlineStr">
        <is>
          <t>Nov. 17, 2021 USD ($)</t>
        </is>
      </c>
      <c r="F2" s="2" t="inlineStr">
        <is>
          <t>Jul. 16,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400000000</v>
      </c>
      <c r="D4" s="5" t="n">
        <v>400000000</v>
      </c>
      <c r="E4" s="4" t="inlineStr">
        <is>
          <t xml:space="preserve"> </t>
        </is>
      </c>
      <c r="F4" s="4" t="inlineStr">
        <is>
          <t xml:space="preserve"> </t>
        </is>
      </c>
    </row>
    <row r="5">
      <c r="A5" s="4" t="inlineStr">
        <is>
          <t>Common stock, par value (dollars per share) | $ / shares</t>
        </is>
      </c>
      <c r="B5" s="4" t="inlineStr">
        <is>
          <t xml:space="preserve"> </t>
        </is>
      </c>
      <c r="C5" s="7" t="n">
        <v>0.0001</v>
      </c>
      <c r="D5" s="7" t="n">
        <v>0.0001</v>
      </c>
      <c r="E5" s="4" t="inlineStr">
        <is>
          <t xml:space="preserve"> </t>
        </is>
      </c>
      <c r="F5" s="7" t="n">
        <v>0.0001</v>
      </c>
    </row>
    <row r="6">
      <c r="A6" s="4" t="inlineStr">
        <is>
          <t>Number of votes per share of class A common stock | vote</t>
        </is>
      </c>
      <c r="B6" s="4" t="inlineStr">
        <is>
          <t xml:space="preserve"> </t>
        </is>
      </c>
      <c r="C6" s="5" t="n">
        <v>1</v>
      </c>
      <c r="D6" s="4" t="inlineStr">
        <is>
          <t xml:space="preserve"> </t>
        </is>
      </c>
      <c r="E6" s="4" t="inlineStr">
        <is>
          <t xml:space="preserve"> </t>
        </is>
      </c>
      <c r="F6" s="4" t="inlineStr">
        <is>
          <t xml:space="preserve"> </t>
        </is>
      </c>
    </row>
    <row r="7">
      <c r="A7" s="4" t="inlineStr">
        <is>
          <t>Common stock, shares issued (in shares)</t>
        </is>
      </c>
      <c r="B7" s="4" t="inlineStr">
        <is>
          <t xml:space="preserve"> </t>
        </is>
      </c>
      <c r="C7" s="5" t="n">
        <v>248006857</v>
      </c>
      <c r="D7" s="5" t="n">
        <v>247758412</v>
      </c>
      <c r="E7" s="4" t="inlineStr">
        <is>
          <t xml:space="preserve"> </t>
        </is>
      </c>
      <c r="F7" s="4" t="inlineStr">
        <is>
          <t xml:space="preserve"> </t>
        </is>
      </c>
    </row>
    <row r="8">
      <c r="A8" s="4" t="inlineStr">
        <is>
          <t>Common stock, shares outstanding (In shares)</t>
        </is>
      </c>
      <c r="B8" s="4" t="inlineStr">
        <is>
          <t xml:space="preserve"> </t>
        </is>
      </c>
      <c r="C8" s="5" t="n">
        <v>248006857</v>
      </c>
      <c r="D8" s="5" t="n">
        <v>247758412</v>
      </c>
      <c r="E8" s="4" t="inlineStr">
        <is>
          <t xml:space="preserve"> </t>
        </is>
      </c>
      <c r="F8" s="4" t="inlineStr">
        <is>
          <t xml:space="preserve"> </t>
        </is>
      </c>
    </row>
    <row r="9">
      <c r="A9" s="4" t="inlineStr">
        <is>
          <t>Class of warrant or right, outstanding (in shares)</t>
        </is>
      </c>
      <c r="B9" s="4" t="inlineStr">
        <is>
          <t xml:space="preserve"> </t>
        </is>
      </c>
      <c r="C9" s="5" t="n">
        <v>19028165</v>
      </c>
      <c r="D9" s="5" t="n">
        <v>19300742</v>
      </c>
      <c r="E9" s="4" t="inlineStr">
        <is>
          <t xml:space="preserve"> </t>
        </is>
      </c>
      <c r="F9" s="4" t="inlineStr">
        <is>
          <t xml:space="preserve"> </t>
        </is>
      </c>
    </row>
    <row r="10">
      <c r="A10" s="4" t="inlineStr">
        <is>
          <t>Amount authorized for repurchase | $</t>
        </is>
      </c>
      <c r="B10" s="4" t="inlineStr">
        <is>
          <t xml:space="preserve"> </t>
        </is>
      </c>
      <c r="C10" s="4" t="inlineStr">
        <is>
          <t xml:space="preserve"> </t>
        </is>
      </c>
      <c r="D10" s="4" t="inlineStr">
        <is>
          <t xml:space="preserve"> </t>
        </is>
      </c>
      <c r="E10" s="6" t="n">
        <v>5000</v>
      </c>
      <c r="F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outstanding (in shares)</t>
        </is>
      </c>
      <c r="B13" s="4" t="inlineStr">
        <is>
          <t xml:space="preserve"> </t>
        </is>
      </c>
      <c r="C13" s="5" t="n">
        <v>11013665</v>
      </c>
      <c r="D13" s="5" t="n">
        <v>11286242</v>
      </c>
      <c r="E13" s="4" t="inlineStr">
        <is>
          <t xml:space="preserve"> </t>
        </is>
      </c>
      <c r="F13" s="4" t="inlineStr">
        <is>
          <t xml:space="preserve"> </t>
        </is>
      </c>
    </row>
    <row r="14">
      <c r="A14" s="4" t="inlineStr">
        <is>
          <t>Public warrants repurchased (in shares)</t>
        </is>
      </c>
      <c r="B14" s="5" t="n">
        <v>272577</v>
      </c>
      <c r="C14" s="5" t="n">
        <v>15600</v>
      </c>
      <c r="D14" s="5" t="n">
        <v>256977</v>
      </c>
      <c r="E14" s="4" t="inlineStr">
        <is>
          <t xml:space="preserve"> </t>
        </is>
      </c>
      <c r="F14" s="4" t="inlineStr">
        <is>
          <t xml:space="preserve"> </t>
        </is>
      </c>
    </row>
    <row r="15">
      <c r="A15" s="4" t="inlineStr">
        <is>
          <t>Cost of public warrants repurchased | $</t>
        </is>
      </c>
      <c r="B15" s="4" t="inlineStr">
        <is>
          <t xml:space="preserve"> </t>
        </is>
      </c>
      <c r="C15" s="6" t="n">
        <v>31</v>
      </c>
      <c r="D15" s="6" t="n">
        <v>500</v>
      </c>
      <c r="E15" s="4" t="inlineStr">
        <is>
          <t xml:space="preserve"> </t>
        </is>
      </c>
      <c r="F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outstanding (in shares)</t>
        </is>
      </c>
      <c r="B18" s="4" t="inlineStr">
        <is>
          <t xml:space="preserve"> </t>
        </is>
      </c>
      <c r="C18" s="5" t="n">
        <v>8014500</v>
      </c>
      <c r="D18" s="5" t="n">
        <v>8014500</v>
      </c>
      <c r="E18" s="4" t="inlineStr">
        <is>
          <t xml:space="preserve"> </t>
        </is>
      </c>
      <c r="F18" s="4" t="inlineStr">
        <is>
          <t xml:space="preserve"> </t>
        </is>
      </c>
    </row>
    <row r="19">
      <c r="A19" s="4" t="inlineStr">
        <is>
          <t>DCRB trust | Business Combin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 or right, outstanding (in shares)</t>
        </is>
      </c>
      <c r="B21" s="4" t="inlineStr">
        <is>
          <t xml:space="preserve"> </t>
        </is>
      </c>
      <c r="C21" s="5" t="n">
        <v>200048</v>
      </c>
      <c r="D21" s="5" t="n">
        <v>275048</v>
      </c>
      <c r="E21" s="4" t="inlineStr">
        <is>
          <t xml:space="preserve"> </t>
        </is>
      </c>
      <c r="F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authorized (in shares)</t>
        </is>
      </c>
      <c r="B24" s="4" t="inlineStr">
        <is>
          <t xml:space="preserve"> </t>
        </is>
      </c>
      <c r="C24" s="5" t="n">
        <v>400000000</v>
      </c>
      <c r="D24" s="4" t="inlineStr">
        <is>
          <t xml:space="preserve"> </t>
        </is>
      </c>
      <c r="E24" s="4" t="inlineStr">
        <is>
          <t xml:space="preserve"> </t>
        </is>
      </c>
      <c r="F24" s="4" t="inlineStr">
        <is>
          <t xml:space="preserve"> </t>
        </is>
      </c>
    </row>
    <row r="25">
      <c r="A25" s="4" t="inlineStr">
        <is>
          <t>Common stock, par value (dollars per share) | $ / shares</t>
        </is>
      </c>
      <c r="B25" s="4" t="inlineStr">
        <is>
          <t xml:space="preserve"> </t>
        </is>
      </c>
      <c r="C25" s="7" t="n">
        <v>0.0001</v>
      </c>
      <c r="D25" s="4" t="inlineStr">
        <is>
          <t xml:space="preserve"> </t>
        </is>
      </c>
      <c r="E25" s="4" t="inlineStr">
        <is>
          <t xml:space="preserve"> </t>
        </is>
      </c>
      <c r="F25" s="4" t="inlineStr">
        <is>
          <t xml:space="preserve"> </t>
        </is>
      </c>
    </row>
    <row r="26">
      <c r="A26" s="4" t="inlineStr">
        <is>
          <t>Common stock, shares issued (in shares)</t>
        </is>
      </c>
      <c r="B26" s="4" t="inlineStr">
        <is>
          <t xml:space="preserve"> </t>
        </is>
      </c>
      <c r="C26" s="4" t="inlineStr">
        <is>
          <t xml:space="preserve"> </t>
        </is>
      </c>
      <c r="D26" s="5" t="n">
        <v>247758412</v>
      </c>
      <c r="E26" s="4" t="inlineStr">
        <is>
          <t xml:space="preserve"> </t>
        </is>
      </c>
      <c r="F26" s="4" t="inlineStr">
        <is>
          <t xml:space="preserve"> </t>
        </is>
      </c>
    </row>
    <row r="27">
      <c r="A27" s="4" t="inlineStr">
        <is>
          <t>Common stock, shares outstanding (In shares)</t>
        </is>
      </c>
      <c r="B27" s="4" t="inlineStr">
        <is>
          <t xml:space="preserve"> </t>
        </is>
      </c>
      <c r="C27" s="4" t="inlineStr">
        <is>
          <t xml:space="preserve"> </t>
        </is>
      </c>
      <c r="D27" s="5" t="n">
        <v>247758412</v>
      </c>
      <c r="E27" s="4" t="inlineStr">
        <is>
          <t xml:space="preserve"> </t>
        </is>
      </c>
      <c r="F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elated Party Transactions (Detail) € in Millions, $ in Millions</t>
        </is>
      </c>
      <c r="B1" s="2" t="inlineStr">
        <is>
          <t>1 Months Ended</t>
        </is>
      </c>
      <c r="H1" s="2" t="inlineStr">
        <is>
          <t>3 Months Ended</t>
        </is>
      </c>
      <c r="J1" s="2" t="inlineStr">
        <is>
          <t>4 Months Ended</t>
        </is>
      </c>
      <c r="K1" s="2" t="inlineStr">
        <is>
          <t>6 Months Ended</t>
        </is>
      </c>
      <c r="M1" s="2" t="inlineStr">
        <is>
          <t>10 Months Ended</t>
        </is>
      </c>
    </row>
    <row r="2">
      <c r="B2" s="2" t="inlineStr">
        <is>
          <t>Dec. 31, 2022 USD ($)</t>
        </is>
      </c>
      <c r="C2" s="2" t="inlineStr">
        <is>
          <t>Dec. 31, 2022 EUR (€)</t>
        </is>
      </c>
      <c r="D2" s="2" t="inlineStr">
        <is>
          <t>Feb. 28, 2022 USD ($)</t>
        </is>
      </c>
      <c r="E2" s="2" t="inlineStr">
        <is>
          <t>Dec. 31, 2021 USD ($)</t>
        </is>
      </c>
      <c r="F2" s="2" t="inlineStr">
        <is>
          <t>Dec. 31, 2021 EUR (€)</t>
        </is>
      </c>
      <c r="G2" s="2" t="inlineStr">
        <is>
          <t>Mar. 31, 2021 USD ($)</t>
        </is>
      </c>
      <c r="H2" s="2" t="inlineStr">
        <is>
          <t>Jun. 30, 2022 USD ($)</t>
        </is>
      </c>
      <c r="I2" s="2" t="inlineStr">
        <is>
          <t>Jun. 30, 2021 USD ($)</t>
        </is>
      </c>
      <c r="J2" s="2" t="inlineStr">
        <is>
          <t>Dec. 31, 2021 USD ($)</t>
        </is>
      </c>
      <c r="K2" s="2" t="inlineStr">
        <is>
          <t>Jun. 30, 2022 USD ($)</t>
        </is>
      </c>
      <c r="L2" s="2" t="inlineStr">
        <is>
          <t>Jun. 30, 2021 USD ($)</t>
        </is>
      </c>
      <c r="M2" s="2" t="inlineStr">
        <is>
          <t>Jun. 30, 2022 USD ($)</t>
        </is>
      </c>
      <c r="N2" s="2" t="inlineStr">
        <is>
          <t>Dec. 31, 2021 EUR (€)</t>
        </is>
      </c>
      <c r="O2" s="2" t="inlineStr">
        <is>
          <t>Jan.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pensation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2</v>
      </c>
      <c r="I4" s="10" t="n">
        <v>0.5</v>
      </c>
      <c r="J4" s="4" t="inlineStr">
        <is>
          <t xml:space="preserve"> </t>
        </is>
      </c>
      <c r="K4" s="10" t="n">
        <v>0.5</v>
      </c>
      <c r="L4" s="10" t="n">
        <v>0.6</v>
      </c>
      <c r="M4" s="4" t="inlineStr">
        <is>
          <t xml:space="preserve"> </t>
        </is>
      </c>
      <c r="N4" s="4" t="inlineStr">
        <is>
          <t xml:space="preserve"> </t>
        </is>
      </c>
      <c r="O4" s="4" t="inlineStr">
        <is>
          <t xml:space="preserve"> </t>
        </is>
      </c>
    </row>
    <row r="5">
      <c r="A5" s="4" t="inlineStr">
        <is>
          <t>Related party liability</t>
        </is>
      </c>
      <c r="B5" s="4" t="inlineStr">
        <is>
          <t xml:space="preserve"> </t>
        </is>
      </c>
      <c r="C5" s="4" t="inlineStr">
        <is>
          <t xml:space="preserve"> </t>
        </is>
      </c>
      <c r="D5" s="4" t="inlineStr">
        <is>
          <t xml:space="preserve"> </t>
        </is>
      </c>
      <c r="E5" s="10" t="n">
        <v>3.7</v>
      </c>
      <c r="F5" s="4" t="inlineStr">
        <is>
          <t xml:space="preserve"> </t>
        </is>
      </c>
      <c r="G5" s="4" t="inlineStr">
        <is>
          <t xml:space="preserve"> </t>
        </is>
      </c>
      <c r="H5" s="14" t="n">
        <v>0.1</v>
      </c>
      <c r="I5" s="4" t="inlineStr">
        <is>
          <t xml:space="preserve"> </t>
        </is>
      </c>
      <c r="J5" s="10" t="n">
        <v>3.7</v>
      </c>
      <c r="K5" s="14" t="n">
        <v>0.1</v>
      </c>
      <c r="L5" s="4" t="inlineStr">
        <is>
          <t xml:space="preserve"> </t>
        </is>
      </c>
      <c r="M5" s="10" t="n">
        <v>0.1</v>
      </c>
      <c r="N5" s="4" t="inlineStr">
        <is>
          <t xml:space="preserve"> </t>
        </is>
      </c>
      <c r="O5" s="4" t="inlineStr">
        <is>
          <t xml:space="preserve"> </t>
        </is>
      </c>
    </row>
    <row r="6">
      <c r="A6" s="4" t="inlineStr">
        <is>
          <t>Net related party receivable</t>
        </is>
      </c>
      <c r="B6" s="4" t="inlineStr">
        <is>
          <t xml:space="preserve"> </t>
        </is>
      </c>
      <c r="C6" s="4" t="inlineStr">
        <is>
          <t xml:space="preserve"> </t>
        </is>
      </c>
      <c r="D6" s="4" t="inlineStr">
        <is>
          <t xml:space="preserve"> </t>
        </is>
      </c>
      <c r="E6" s="14" t="n">
        <v>0.3</v>
      </c>
      <c r="F6" s="4" t="inlineStr">
        <is>
          <t xml:space="preserve"> </t>
        </is>
      </c>
      <c r="G6" s="4" t="inlineStr">
        <is>
          <t xml:space="preserve"> </t>
        </is>
      </c>
      <c r="H6" s="10" t="n">
        <v>0.1</v>
      </c>
      <c r="I6" s="4" t="inlineStr">
        <is>
          <t xml:space="preserve"> </t>
        </is>
      </c>
      <c r="J6" s="14" t="n">
        <v>0.3</v>
      </c>
      <c r="K6" s="10" t="n">
        <v>0.1</v>
      </c>
      <c r="L6" s="4" t="inlineStr">
        <is>
          <t xml:space="preserve"> </t>
        </is>
      </c>
      <c r="M6" s="14" t="n">
        <v>0.1</v>
      </c>
      <c r="N6" s="4" t="inlineStr">
        <is>
          <t xml:space="preserve"> </t>
        </is>
      </c>
      <c r="O6" s="4" t="inlineStr">
        <is>
          <t xml:space="preserve"> </t>
        </is>
      </c>
    </row>
    <row r="7">
      <c r="A7" s="4" t="inlineStr">
        <is>
          <t>Hyzon Euro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sideration paid</t>
        </is>
      </c>
      <c r="B9" s="4" t="inlineStr">
        <is>
          <t xml:space="preserve"> </t>
        </is>
      </c>
      <c r="C9" s="4" t="inlineStr">
        <is>
          <t xml:space="preserve"> </t>
        </is>
      </c>
      <c r="D9" s="4" t="inlineStr">
        <is>
          <t xml:space="preserve"> </t>
        </is>
      </c>
      <c r="E9" s="14" t="n">
        <v>1.1</v>
      </c>
      <c r="F9" s="15"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Hyzon Europe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maining percentage ownership acquired</t>
        </is>
      </c>
      <c r="B12" s="16" t="n">
        <v>0.495</v>
      </c>
      <c r="C12" s="16" t="n">
        <v>0.49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sideration paid</t>
        </is>
      </c>
      <c r="B13" s="10" t="n">
        <v>3.7</v>
      </c>
      <c r="C13" s="13" t="n">
        <v>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llectual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Horizon IP agreemen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0</v>
      </c>
    </row>
    <row r="17">
      <c r="A17" s="4" t="inlineStr">
        <is>
          <t>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st of intellectual property acquired</t>
        </is>
      </c>
      <c r="B19" s="4" t="inlineStr">
        <is>
          <t xml:space="preserve"> </t>
        </is>
      </c>
      <c r="C19" s="4" t="inlineStr">
        <is>
          <t xml:space="preserve"> </t>
        </is>
      </c>
      <c r="D19" s="10" t="n">
        <v>3.1</v>
      </c>
      <c r="E19" s="4" t="inlineStr">
        <is>
          <t xml:space="preserve"> </t>
        </is>
      </c>
      <c r="F19" s="4" t="inlineStr">
        <is>
          <t xml:space="preserve"> </t>
        </is>
      </c>
      <c r="G19" s="4" t="inlineStr">
        <is>
          <t xml:space="preserve"> </t>
        </is>
      </c>
      <c r="H19" s="4" t="inlineStr">
        <is>
          <t xml:space="preserve"> </t>
        </is>
      </c>
      <c r="I19" s="4" t="inlineStr">
        <is>
          <t xml:space="preserve"> </t>
        </is>
      </c>
      <c r="J19" s="14" t="n">
        <v>6.9</v>
      </c>
      <c r="K19" s="4" t="inlineStr">
        <is>
          <t xml:space="preserve"> </t>
        </is>
      </c>
      <c r="L19" s="4" t="inlineStr">
        <is>
          <t xml:space="preserve"> </t>
        </is>
      </c>
      <c r="M19" s="6" t="n">
        <v>10</v>
      </c>
      <c r="N19" s="4" t="inlineStr">
        <is>
          <t xml:space="preserve"> </t>
        </is>
      </c>
      <c r="O19" s="4" t="inlineStr">
        <is>
          <t xml:space="preserve"> </t>
        </is>
      </c>
    </row>
    <row r="20">
      <c r="A20" s="4" t="inlineStr">
        <is>
          <t>Hyzon Automotive Technology Company Limited | Hyzon Europ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wnership interest</t>
        </is>
      </c>
      <c r="B22" s="11" t="n">
        <v>1</v>
      </c>
      <c r="C22" s="11"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Joint Venture Agreement | Hyzon Euro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wnership percentage in equity method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6" t="n">
        <v>0.505</v>
      </c>
      <c r="I25" s="4" t="inlineStr">
        <is>
          <t xml:space="preserve"> </t>
        </is>
      </c>
      <c r="J25" s="4" t="inlineStr">
        <is>
          <t xml:space="preserve"> </t>
        </is>
      </c>
      <c r="K25" s="16" t="n">
        <v>0.505</v>
      </c>
      <c r="L25" s="4" t="inlineStr">
        <is>
          <t xml:space="preserve"> </t>
        </is>
      </c>
      <c r="M25" s="16" t="n">
        <v>0.505</v>
      </c>
      <c r="N25" s="4" t="inlineStr">
        <is>
          <t xml:space="preserve"> </t>
        </is>
      </c>
      <c r="O25" s="4" t="inlineStr">
        <is>
          <t xml:space="preserve"> </t>
        </is>
      </c>
    </row>
    <row r="26">
      <c r="A26" s="4" t="inlineStr">
        <is>
          <t>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yments to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1</v>
      </c>
      <c r="I28" s="10" t="n">
        <v>0.2</v>
      </c>
      <c r="J28" s="4" t="inlineStr">
        <is>
          <t xml:space="preserve"> </t>
        </is>
      </c>
      <c r="K28" s="10" t="n">
        <v>0.3</v>
      </c>
      <c r="L28" s="10" t="n">
        <v>0.2</v>
      </c>
      <c r="M28" s="4" t="inlineStr">
        <is>
          <t xml:space="preserve"> </t>
        </is>
      </c>
      <c r="N28" s="4" t="inlineStr">
        <is>
          <t xml:space="preserve"> </t>
        </is>
      </c>
      <c r="O28" s="4" t="inlineStr">
        <is>
          <t xml:space="preserve"> </t>
        </is>
      </c>
    </row>
    <row r="29">
      <c r="A29" s="4" t="inlineStr">
        <is>
          <t>Fuel Cell Technolog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posit payment</t>
        </is>
      </c>
      <c r="B31" s="4" t="inlineStr">
        <is>
          <t xml:space="preserve"> </t>
        </is>
      </c>
      <c r="C31" s="4" t="inlineStr">
        <is>
          <t xml:space="preserve"> </t>
        </is>
      </c>
      <c r="D31" s="4" t="inlineStr">
        <is>
          <t xml:space="preserve"> </t>
        </is>
      </c>
      <c r="E31" s="4" t="inlineStr">
        <is>
          <t xml:space="preserve"> </t>
        </is>
      </c>
      <c r="F31" s="4" t="inlineStr">
        <is>
          <t xml:space="preserve"> </t>
        </is>
      </c>
      <c r="G31" s="6" t="n">
        <v>5</v>
      </c>
      <c r="H31" s="4" t="inlineStr">
        <is>
          <t xml:space="preserve"> </t>
        </is>
      </c>
      <c r="I31" s="4" t="inlineStr">
        <is>
          <t xml:space="preserve"> </t>
        </is>
      </c>
      <c r="J31" s="4" t="inlineStr">
        <is>
          <t xml:space="preserve"> </t>
        </is>
      </c>
      <c r="K31" s="10" t="n">
        <v>4.4</v>
      </c>
      <c r="L31" s="4" t="inlineStr">
        <is>
          <t xml:space="preserve"> </t>
        </is>
      </c>
      <c r="M31" s="4" t="inlineStr">
        <is>
          <t xml:space="preserve"> </t>
        </is>
      </c>
      <c r="N31" s="4" t="inlineStr">
        <is>
          <t xml:space="preserve"> </t>
        </is>
      </c>
      <c r="O31" s="4" t="inlineStr">
        <is>
          <t xml:space="preserve"> </t>
        </is>
      </c>
    </row>
    <row r="32">
      <c r="A32" s="4" t="inlineStr">
        <is>
          <t>Letter Of Intent | Joint Ventur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fundable deposit</t>
        </is>
      </c>
      <c r="B34" s="4" t="inlineStr">
        <is>
          <t xml:space="preserve"> </t>
        </is>
      </c>
      <c r="C34" s="4" t="inlineStr">
        <is>
          <t xml:space="preserve"> </t>
        </is>
      </c>
      <c r="D34" s="4" t="inlineStr">
        <is>
          <t xml:space="preserve"> </t>
        </is>
      </c>
      <c r="E34" s="10" t="n">
        <v>1.1</v>
      </c>
      <c r="F34" s="4" t="inlineStr">
        <is>
          <t xml:space="preserve"> </t>
        </is>
      </c>
      <c r="G34" s="4" t="inlineStr">
        <is>
          <t xml:space="preserve"> </t>
        </is>
      </c>
      <c r="H34" s="4" t="inlineStr">
        <is>
          <t xml:space="preserve"> </t>
        </is>
      </c>
      <c r="I34" s="4" t="inlineStr">
        <is>
          <t xml:space="preserve"> </t>
        </is>
      </c>
      <c r="J34" s="10" t="n">
        <v>1.1</v>
      </c>
      <c r="K34" s="4" t="inlineStr">
        <is>
          <t xml:space="preserve"> </t>
        </is>
      </c>
      <c r="L34" s="4" t="inlineStr">
        <is>
          <t xml:space="preserve"> </t>
        </is>
      </c>
      <c r="M34" s="4" t="inlineStr">
        <is>
          <t xml:space="preserve"> </t>
        </is>
      </c>
      <c r="N34" s="15" t="n">
        <v>1</v>
      </c>
      <c r="O34" s="4" t="inlineStr">
        <is>
          <t xml:space="preserve"> </t>
        </is>
      </c>
    </row>
    <row r="35">
      <c r="A35" s="4" t="inlineStr">
        <is>
          <t>Letter Of Intent | Joint Venture Agreement | Hyzon Motors, Inc. | Hyzon Euro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wnership percentage in equity method investment after increase</t>
        </is>
      </c>
      <c r="B37" s="4" t="inlineStr">
        <is>
          <t xml:space="preserve"> </t>
        </is>
      </c>
      <c r="C37" s="4" t="inlineStr">
        <is>
          <t xml:space="preserve"> </t>
        </is>
      </c>
      <c r="D37" s="4" t="inlineStr">
        <is>
          <t xml:space="preserve"> </t>
        </is>
      </c>
      <c r="E37" s="11" t="n">
        <v>0.75</v>
      </c>
      <c r="F37" s="4" t="inlineStr">
        <is>
          <t xml:space="preserve"> </t>
        </is>
      </c>
      <c r="G37" s="4" t="inlineStr">
        <is>
          <t xml:space="preserve"> </t>
        </is>
      </c>
      <c r="H37" s="4" t="inlineStr">
        <is>
          <t xml:space="preserve"> </t>
        </is>
      </c>
      <c r="I37" s="4" t="inlineStr">
        <is>
          <t xml:space="preserve"> </t>
        </is>
      </c>
      <c r="J37" s="11" t="n">
        <v>0.75</v>
      </c>
      <c r="K37" s="4" t="inlineStr">
        <is>
          <t xml:space="preserve"> </t>
        </is>
      </c>
      <c r="L37" s="4" t="inlineStr">
        <is>
          <t xml:space="preserve"> </t>
        </is>
      </c>
      <c r="M37" s="4" t="inlineStr">
        <is>
          <t xml:space="preserve"> </t>
        </is>
      </c>
      <c r="N37" s="11" t="n">
        <v>0.75</v>
      </c>
      <c r="O37" s="4" t="inlineStr">
        <is>
          <t xml:space="preserve"> </t>
        </is>
      </c>
    </row>
  </sheetData>
  <mergeCells count="4">
    <mergeCell ref="A1:A2"/>
    <mergeCell ref="B1:G1"/>
    <mergeCell ref="H1:I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Loss) per share - Schedule of Earnings Per Share, Basic and Diluted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Hyzon</t>
        </is>
      </c>
      <c r="B4" s="6" t="n">
        <v>41999</v>
      </c>
      <c r="C4" s="6" t="n">
        <v>-6523</v>
      </c>
      <c r="D4" s="6" t="n">
        <v>-9421</v>
      </c>
      <c r="E4" s="6" t="n">
        <v>-8147</v>
      </c>
      <c r="F4" s="6" t="n">
        <v>35476</v>
      </c>
      <c r="G4" s="6" t="n">
        <v>-17568</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248056000</v>
      </c>
      <c r="C6" s="4" t="inlineStr">
        <is>
          <t xml:space="preserve"> </t>
        </is>
      </c>
      <c r="D6" s="5" t="n">
        <v>166249000</v>
      </c>
      <c r="E6" s="4" t="inlineStr">
        <is>
          <t xml:space="preserve"> </t>
        </is>
      </c>
      <c r="F6" s="5" t="n">
        <v>247999000</v>
      </c>
      <c r="G6" s="5" t="n">
        <v>166225000</v>
      </c>
    </row>
    <row r="7">
      <c r="A7" s="4" t="inlineStr">
        <is>
          <t>Effect of dilutive securities (in shares)</t>
        </is>
      </c>
      <c r="B7" s="5" t="n">
        <v>10209000</v>
      </c>
      <c r="C7" s="4" t="inlineStr">
        <is>
          <t xml:space="preserve"> </t>
        </is>
      </c>
      <c r="D7" s="5" t="n">
        <v>0</v>
      </c>
      <c r="E7" s="4" t="inlineStr">
        <is>
          <t xml:space="preserve"> </t>
        </is>
      </c>
      <c r="F7" s="5" t="n">
        <v>10773000</v>
      </c>
      <c r="G7" s="5" t="n">
        <v>0</v>
      </c>
    </row>
    <row r="8">
      <c r="A8" s="4" t="inlineStr">
        <is>
          <t>Diluted (in shares)</t>
        </is>
      </c>
      <c r="B8" s="5" t="n">
        <v>258265000</v>
      </c>
      <c r="C8" s="4" t="inlineStr">
        <is>
          <t xml:space="preserve"> </t>
        </is>
      </c>
      <c r="D8" s="5" t="n">
        <v>166249000</v>
      </c>
      <c r="E8" s="4" t="inlineStr">
        <is>
          <t xml:space="preserve"> </t>
        </is>
      </c>
      <c r="F8" s="5" t="n">
        <v>258772000</v>
      </c>
      <c r="G8" s="5" t="n">
        <v>166225000</v>
      </c>
    </row>
    <row r="9">
      <c r="A9" s="3" t="inlineStr">
        <is>
          <t>Net income (loss) per share attributable to Hyz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dollars per share)</t>
        </is>
      </c>
      <c r="B10" s="8" t="n">
        <v>0.17</v>
      </c>
      <c r="C10" s="4" t="inlineStr">
        <is>
          <t xml:space="preserve"> </t>
        </is>
      </c>
      <c r="D10" s="8" t="n">
        <v>-0.06</v>
      </c>
      <c r="E10" s="4" t="inlineStr">
        <is>
          <t xml:space="preserve"> </t>
        </is>
      </c>
      <c r="F10" s="8" t="n">
        <v>0.14</v>
      </c>
      <c r="G10" s="8" t="n">
        <v>-0.11</v>
      </c>
    </row>
    <row r="11">
      <c r="A11" s="4" t="inlineStr">
        <is>
          <t>Diluted (dollars per share)</t>
        </is>
      </c>
      <c r="B11" s="8" t="n">
        <v>0.16</v>
      </c>
      <c r="C11" s="4" t="inlineStr">
        <is>
          <t xml:space="preserve"> </t>
        </is>
      </c>
      <c r="D11" s="8" t="n">
        <v>-0.06</v>
      </c>
      <c r="E11" s="4" t="inlineStr">
        <is>
          <t xml:space="preserve"> </t>
        </is>
      </c>
      <c r="F11" s="8" t="n">
        <v>0.14</v>
      </c>
      <c r="G11" s="8" t="n">
        <v>-0.11</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Antidilutive Securities Excluded from Computation of Earnings Per Share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1591</v>
      </c>
      <c r="C5" s="5" t="n">
        <v>1758</v>
      </c>
      <c r="D5" s="5" t="n">
        <v>965</v>
      </c>
      <c r="E5" s="5" t="n">
        <v>1758</v>
      </c>
    </row>
    <row r="6">
      <c r="A6" s="4" t="inlineStr">
        <is>
          <t>Stock options with service condi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188</v>
      </c>
      <c r="C8" s="5" t="n">
        <v>14570</v>
      </c>
      <c r="D8" s="5" t="n">
        <v>188</v>
      </c>
      <c r="E8" s="5" t="n">
        <v>14570</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5538</v>
      </c>
      <c r="C11" s="5" t="n">
        <v>5538</v>
      </c>
      <c r="D11" s="5" t="n">
        <v>5538</v>
      </c>
      <c r="E11" s="5" t="n">
        <v>5538</v>
      </c>
    </row>
    <row r="12">
      <c r="A12" s="4" t="inlineStr">
        <is>
          <t>Warrant | Private placement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8015</v>
      </c>
      <c r="C14" s="5" t="n">
        <v>0</v>
      </c>
      <c r="D14" s="5" t="n">
        <v>8015</v>
      </c>
      <c r="E14" s="5" t="n">
        <v>0</v>
      </c>
    </row>
    <row r="15">
      <c r="A15" s="4" t="inlineStr">
        <is>
          <t>Warrant | Public warra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5" t="n">
        <v>11014</v>
      </c>
      <c r="C17" s="5" t="n">
        <v>0</v>
      </c>
      <c r="D17" s="5" t="n">
        <v>11014</v>
      </c>
      <c r="E17" s="5" t="n">
        <v>0</v>
      </c>
    </row>
    <row r="18">
      <c r="A18" s="4" t="inlineStr">
        <is>
          <t>Warrant | Hongyun 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B20" s="5" t="n">
        <v>31</v>
      </c>
      <c r="C20" s="5" t="n">
        <v>0</v>
      </c>
      <c r="D20" s="5" t="n">
        <v>31</v>
      </c>
      <c r="E20" s="5" t="n">
        <v>0</v>
      </c>
    </row>
    <row r="21">
      <c r="A21" s="4" t="inlineStr">
        <is>
          <t>Earnout share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amount</t>
        </is>
      </c>
      <c r="B23" s="5" t="n">
        <v>23250</v>
      </c>
      <c r="C23" s="5" t="n">
        <v>0</v>
      </c>
      <c r="D23" s="5" t="n">
        <v>23250</v>
      </c>
      <c r="E23"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14" customWidth="1" min="6" max="6"/>
  </cols>
  <sheetData>
    <row r="1">
      <c r="A1" s="1" t="inlineStr">
        <is>
          <t>Subsequent Events (Details) € in Millions, shares in Millions, $ in Millions</t>
        </is>
      </c>
      <c r="C1" s="2" t="inlineStr">
        <is>
          <t>1 Months Ended</t>
        </is>
      </c>
    </row>
    <row r="2">
      <c r="B2" s="2" t="inlineStr">
        <is>
          <t>Dec. 21, 2022 USD ($)</t>
        </is>
      </c>
      <c r="C2" s="2" t="inlineStr">
        <is>
          <t>Dec. 31, 2022 USD ($) shares</t>
        </is>
      </c>
      <c r="D2" s="2" t="inlineStr">
        <is>
          <t>Sep. 30, 2022 EUR (€)</t>
        </is>
      </c>
      <c r="E2" s="2" t="inlineStr">
        <is>
          <t>Sep. 30, 2022 USD ($)</t>
        </is>
      </c>
      <c r="F2" s="2" t="inlineStr">
        <is>
          <t>Jun. 30, 2022</t>
        </is>
      </c>
    </row>
    <row r="3">
      <c r="A3" s="4" t="inlineStr">
        <is>
          <t>Orten Holding GmbH</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 of ownership interest purchased</t>
        </is>
      </c>
      <c r="B5" s="4" t="inlineStr">
        <is>
          <t xml:space="preserve"> </t>
        </is>
      </c>
      <c r="C5" s="4" t="inlineStr">
        <is>
          <t xml:space="preserve"> </t>
        </is>
      </c>
      <c r="D5" s="4" t="inlineStr">
        <is>
          <t xml:space="preserve"> </t>
        </is>
      </c>
      <c r="E5" s="4" t="inlineStr">
        <is>
          <t xml:space="preserve"> </t>
        </is>
      </c>
      <c r="F5" s="11" t="n">
        <v>1</v>
      </c>
    </row>
    <row r="6">
      <c r="A6" s="4" t="inlineStr">
        <is>
          <t>Subsequent Event | Disposal Group, Disposed of by Sale, Not Discontinued Operations | Hyzon Guangdong Disposal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t>
        </is>
      </c>
      <c r="B8" s="4" t="inlineStr">
        <is>
          <t xml:space="preserve"> </t>
        </is>
      </c>
      <c r="C8" s="10" t="n">
        <v>3.1</v>
      </c>
      <c r="D8" s="4" t="inlineStr">
        <is>
          <t xml:space="preserve"> </t>
        </is>
      </c>
      <c r="E8" s="4" t="inlineStr">
        <is>
          <t xml:space="preserve"> </t>
        </is>
      </c>
      <c r="F8" s="4" t="inlineStr">
        <is>
          <t xml:space="preserve"> </t>
        </is>
      </c>
    </row>
    <row r="9">
      <c r="A9" s="4" t="inlineStr">
        <is>
          <t>Difference between consideration received and book value</t>
        </is>
      </c>
      <c r="B9" s="4" t="inlineStr">
        <is>
          <t xml:space="preserve"> </t>
        </is>
      </c>
      <c r="C9" s="10" t="n">
        <v>0.5</v>
      </c>
      <c r="D9" s="4" t="inlineStr">
        <is>
          <t xml:space="preserve"> </t>
        </is>
      </c>
      <c r="E9" s="4" t="inlineStr">
        <is>
          <t xml:space="preserve"> </t>
        </is>
      </c>
      <c r="F9" s="4" t="inlineStr">
        <is>
          <t xml:space="preserve"> </t>
        </is>
      </c>
    </row>
    <row r="10">
      <c r="A10" s="4" t="inlineStr">
        <is>
          <t>Share buyback agreement, repurchased (in shares) | shares</t>
        </is>
      </c>
      <c r="B10" s="4" t="inlineStr">
        <is>
          <t xml:space="preserve"> </t>
        </is>
      </c>
      <c r="C10" s="14" t="n">
        <v>3.8</v>
      </c>
      <c r="D10" s="4" t="inlineStr">
        <is>
          <t xml:space="preserve"> </t>
        </is>
      </c>
      <c r="E10" s="4" t="inlineStr">
        <is>
          <t xml:space="preserve"> </t>
        </is>
      </c>
      <c r="F10" s="4" t="inlineStr">
        <is>
          <t xml:space="preserve"> </t>
        </is>
      </c>
    </row>
    <row r="11">
      <c r="A11" s="4" t="inlineStr">
        <is>
          <t>Share buyback agreement, cash paid</t>
        </is>
      </c>
      <c r="B11" s="4" t="inlineStr">
        <is>
          <t xml:space="preserve"> </t>
        </is>
      </c>
      <c r="C11" s="10" t="n">
        <v>6.4</v>
      </c>
      <c r="D11" s="4" t="inlineStr">
        <is>
          <t xml:space="preserve"> </t>
        </is>
      </c>
      <c r="E11" s="4" t="inlineStr">
        <is>
          <t xml:space="preserve"> </t>
        </is>
      </c>
      <c r="F11" s="4" t="inlineStr">
        <is>
          <t xml:space="preserve"> </t>
        </is>
      </c>
    </row>
    <row r="12">
      <c r="A12" s="4" t="inlineStr">
        <is>
          <t>Share buyback agreement, cash paid for intercompany balances</t>
        </is>
      </c>
      <c r="B12" s="4" t="inlineStr">
        <is>
          <t xml:space="preserve"> </t>
        </is>
      </c>
      <c r="C12" s="14" t="n">
        <v>3.3</v>
      </c>
      <c r="D12" s="4" t="inlineStr">
        <is>
          <t xml:space="preserve"> </t>
        </is>
      </c>
      <c r="E12" s="4" t="inlineStr">
        <is>
          <t xml:space="preserve"> </t>
        </is>
      </c>
      <c r="F12" s="4" t="inlineStr">
        <is>
          <t xml:space="preserve"> </t>
        </is>
      </c>
    </row>
    <row r="13">
      <c r="A13" s="4" t="inlineStr">
        <is>
          <t>Amount related to equity transfer agreement</t>
        </is>
      </c>
      <c r="B13" s="4" t="inlineStr">
        <is>
          <t xml:space="preserve"> </t>
        </is>
      </c>
      <c r="C13" s="10" t="n">
        <v>3.1</v>
      </c>
      <c r="D13" s="4" t="inlineStr">
        <is>
          <t xml:space="preserve"> </t>
        </is>
      </c>
      <c r="E13" s="4" t="inlineStr">
        <is>
          <t xml:space="preserve"> </t>
        </is>
      </c>
      <c r="F13" s="4" t="inlineStr">
        <is>
          <t xml:space="preserve"> </t>
        </is>
      </c>
    </row>
    <row r="14">
      <c r="A14" s="4" t="inlineStr">
        <is>
          <t>Subsequent Event | Chevron New Energies | Equity Capital Contribution Agreement "Rave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t>
        </is>
      </c>
      <c r="B16" s="10" t="n">
        <v>8.5</v>
      </c>
      <c r="C16" s="4" t="inlineStr">
        <is>
          <t xml:space="preserve"> </t>
        </is>
      </c>
      <c r="D16" s="4" t="inlineStr">
        <is>
          <t xml:space="preserve"> </t>
        </is>
      </c>
      <c r="E16" s="4" t="inlineStr">
        <is>
          <t xml:space="preserve"> </t>
        </is>
      </c>
      <c r="F16" s="4" t="inlineStr">
        <is>
          <t xml:space="preserve"> </t>
        </is>
      </c>
    </row>
    <row r="17">
      <c r="A17" s="4" t="inlineStr">
        <is>
          <t>Subsequent Event | Orten Holding Gmb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ncellation fee paid</t>
        </is>
      </c>
      <c r="B19" s="4" t="inlineStr">
        <is>
          <t xml:space="preserve"> </t>
        </is>
      </c>
      <c r="C19" s="4" t="inlineStr">
        <is>
          <t xml:space="preserve"> </t>
        </is>
      </c>
      <c r="D19" s="13" t="n">
        <v>8.5</v>
      </c>
      <c r="E19" s="10" t="n">
        <v>8.4</v>
      </c>
      <c r="F19" s="4" t="inlineStr">
        <is>
          <t xml:space="preserve"> </t>
        </is>
      </c>
    </row>
    <row r="20">
      <c r="A20" s="4" t="inlineStr">
        <is>
          <t>Cash transferred</t>
        </is>
      </c>
      <c r="B20" s="4" t="inlineStr">
        <is>
          <t xml:space="preserve"> </t>
        </is>
      </c>
      <c r="C20" s="4" t="inlineStr">
        <is>
          <t xml:space="preserve"> </t>
        </is>
      </c>
      <c r="D20" s="14" t="n">
        <v>6.1</v>
      </c>
      <c r="E20" s="14" t="n">
        <v>6.1</v>
      </c>
      <c r="F20" s="4" t="inlineStr">
        <is>
          <t xml:space="preserve"> </t>
        </is>
      </c>
    </row>
    <row r="21">
      <c r="A21" s="4" t="inlineStr">
        <is>
          <t>Equipment transferred</t>
        </is>
      </c>
      <c r="B21" s="4" t="inlineStr">
        <is>
          <t xml:space="preserve"> </t>
        </is>
      </c>
      <c r="C21" s="4" t="inlineStr">
        <is>
          <t xml:space="preserve"> </t>
        </is>
      </c>
      <c r="D21" s="13" t="n">
        <v>2.4</v>
      </c>
      <c r="E21" s="10" t="n">
        <v>2.3</v>
      </c>
      <c r="F21" s="4" t="inlineStr">
        <is>
          <t xml:space="preserve"> </t>
        </is>
      </c>
    </row>
    <row r="22">
      <c r="A22" s="4" t="inlineStr">
        <is>
          <t>Subsequent Event | Forecast | Equity Capital Contribution Agreement "Raven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 in equity method investment</t>
        </is>
      </c>
      <c r="B24" s="4" t="inlineStr">
        <is>
          <t xml:space="preserve"> </t>
        </is>
      </c>
      <c r="C24" s="11" t="n">
        <v>0.2</v>
      </c>
      <c r="D24" s="4" t="inlineStr">
        <is>
          <t xml:space="preserve"> </t>
        </is>
      </c>
      <c r="E24" s="4" t="inlineStr">
        <is>
          <t xml:space="preserve"> </t>
        </is>
      </c>
      <c r="F24" s="4" t="inlineStr">
        <is>
          <t xml:space="preserve"> </t>
        </is>
      </c>
    </row>
    <row r="25">
      <c r="A25" s="4" t="inlineStr">
        <is>
          <t>Subsequent Event | Forecast | Chevron New Energies | Equity Capital Contribution Agreement "Raven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price</t>
        </is>
      </c>
      <c r="B27" s="4" t="inlineStr">
        <is>
          <t xml:space="preserve"> </t>
        </is>
      </c>
      <c r="C27" s="10" t="n">
        <v>1.5</v>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9973</v>
      </c>
      <c r="C4" s="6" t="n">
        <v>-1809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606</v>
      </c>
      <c r="C6" s="5" t="n">
        <v>369</v>
      </c>
    </row>
    <row r="7">
      <c r="A7" s="4" t="inlineStr">
        <is>
          <t>Stock-based compensation</t>
        </is>
      </c>
      <c r="B7" s="5" t="n">
        <v>3052</v>
      </c>
      <c r="C7" s="5" t="n">
        <v>877</v>
      </c>
    </row>
    <row r="8">
      <c r="A8" s="4" t="inlineStr">
        <is>
          <t>Deferred income tax expense</t>
        </is>
      </c>
      <c r="B8" s="5" t="n">
        <v>526</v>
      </c>
      <c r="C8" s="5" t="n">
        <v>0</v>
      </c>
    </row>
    <row r="9">
      <c r="A9" s="4" t="inlineStr">
        <is>
          <t>Noncash interest expense</t>
        </is>
      </c>
      <c r="B9" s="5" t="n">
        <v>0</v>
      </c>
      <c r="C9" s="5" t="n">
        <v>4901</v>
      </c>
    </row>
    <row r="10">
      <c r="A10" s="4" t="inlineStr">
        <is>
          <t>Fair value adjustment of private placement warrant liability</t>
        </is>
      </c>
      <c r="B10" s="5" t="n">
        <v>-9938</v>
      </c>
      <c r="C10" s="5" t="n">
        <v>0</v>
      </c>
    </row>
    <row r="11">
      <c r="A11" s="4" t="inlineStr">
        <is>
          <t>Fair value adjustment of earnout liability</t>
        </is>
      </c>
      <c r="B11" s="5" t="n">
        <v>-69337</v>
      </c>
      <c r="C11" s="5" t="n">
        <v>0</v>
      </c>
    </row>
    <row r="12">
      <c r="A12" s="4" t="inlineStr">
        <is>
          <t>Gain (loss) on equity securities</t>
        </is>
      </c>
      <c r="B12" s="5" t="n">
        <v>-10082</v>
      </c>
      <c r="C12" s="5" t="n">
        <v>0</v>
      </c>
    </row>
    <row r="13">
      <c r="A13" s="4" t="inlineStr">
        <is>
          <t>Equity method investment loss</t>
        </is>
      </c>
      <c r="B13" s="5" t="n">
        <v>30</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2920</v>
      </c>
      <c r="C15" s="5" t="n">
        <v>-1150</v>
      </c>
    </row>
    <row r="16">
      <c r="A16" s="4" t="inlineStr">
        <is>
          <t>Inventory</t>
        </is>
      </c>
      <c r="B16" s="5" t="n">
        <v>-19009</v>
      </c>
      <c r="C16" s="5" t="n">
        <v>-1053</v>
      </c>
    </row>
    <row r="17">
      <c r="A17" s="4" t="inlineStr">
        <is>
          <t>Prepaid expenses and other current assets</t>
        </is>
      </c>
      <c r="B17" s="5" t="n">
        <v>1794</v>
      </c>
      <c r="C17" s="5" t="n">
        <v>-8723</v>
      </c>
    </row>
    <row r="18">
      <c r="A18" s="4" t="inlineStr">
        <is>
          <t>Other assets</t>
        </is>
      </c>
      <c r="B18" s="5" t="n">
        <v>-430</v>
      </c>
      <c r="C18" s="5" t="n">
        <v>-164</v>
      </c>
    </row>
    <row r="19">
      <c r="A19" s="4" t="inlineStr">
        <is>
          <t>Accounts payable</t>
        </is>
      </c>
      <c r="B19" s="5" t="n">
        <v>-214</v>
      </c>
      <c r="C19" s="5" t="n">
        <v>839</v>
      </c>
    </row>
    <row r="20">
      <c r="A20" s="4" t="inlineStr">
        <is>
          <t>Accrued liabilities</t>
        </is>
      </c>
      <c r="B20" s="5" t="n">
        <v>4424</v>
      </c>
      <c r="C20" s="5" t="n">
        <v>2486</v>
      </c>
    </row>
    <row r="21">
      <c r="A21" s="4" t="inlineStr">
        <is>
          <t>Related party payables, net</t>
        </is>
      </c>
      <c r="B21" s="5" t="n">
        <v>-118</v>
      </c>
      <c r="C21" s="5" t="n">
        <v>-899</v>
      </c>
    </row>
    <row r="22">
      <c r="A22" s="4" t="inlineStr">
        <is>
          <t>Contract liabilities</t>
        </is>
      </c>
      <c r="B22" s="5" t="n">
        <v>-3762</v>
      </c>
      <c r="C22" s="5" t="n">
        <v>1237</v>
      </c>
    </row>
    <row r="23">
      <c r="A23" s="4" t="inlineStr">
        <is>
          <t>Other liabilities</t>
        </is>
      </c>
      <c r="B23" s="5" t="n">
        <v>-315</v>
      </c>
      <c r="C23" s="5" t="n">
        <v>-105</v>
      </c>
    </row>
    <row r="24">
      <c r="A24" s="4" t="inlineStr">
        <is>
          <t>Net cash used in operating activities</t>
        </is>
      </c>
      <c r="B24" s="5" t="n">
        <v>-68880</v>
      </c>
      <c r="C24" s="5" t="n">
        <v>-19484</v>
      </c>
    </row>
    <row r="25">
      <c r="A25" s="3" t="inlineStr">
        <is>
          <t>Cash Flows from Investing Activities:</t>
        </is>
      </c>
      <c r="B25" s="4" t="inlineStr">
        <is>
          <t xml:space="preserve"> </t>
        </is>
      </c>
      <c r="C25" s="4" t="inlineStr">
        <is>
          <t xml:space="preserve"> </t>
        </is>
      </c>
    </row>
    <row r="26">
      <c r="A26" s="4" t="inlineStr">
        <is>
          <t>Purchases of property and equipment</t>
        </is>
      </c>
      <c r="B26" s="5" t="n">
        <v>-7652</v>
      </c>
      <c r="C26" s="5" t="n">
        <v>-6685</v>
      </c>
    </row>
    <row r="27">
      <c r="A27" s="4" t="inlineStr">
        <is>
          <t>Advanced payments for capital expenditures</t>
        </is>
      </c>
      <c r="B27" s="5" t="n">
        <v>0</v>
      </c>
      <c r="C27" s="5" t="n">
        <v>-2224</v>
      </c>
    </row>
    <row r="28">
      <c r="A28" s="4" t="inlineStr">
        <is>
          <t>Investment in equity securities</t>
        </is>
      </c>
      <c r="B28" s="5" t="n">
        <v>0</v>
      </c>
      <c r="C28" s="5" t="n">
        <v>-123</v>
      </c>
    </row>
    <row r="29">
      <c r="A29" s="4" t="inlineStr">
        <is>
          <t>Net cash used in investing activities</t>
        </is>
      </c>
      <c r="B29" s="5" t="n">
        <v>-7652</v>
      </c>
      <c r="C29" s="5" t="n">
        <v>-9032</v>
      </c>
    </row>
    <row r="30">
      <c r="A30" s="3" t="inlineStr">
        <is>
          <t>Cash Flows from Financing Activities:</t>
        </is>
      </c>
      <c r="B30" s="4" t="inlineStr">
        <is>
          <t xml:space="preserve"> </t>
        </is>
      </c>
      <c r="C30" s="4" t="inlineStr">
        <is>
          <t xml:space="preserve"> </t>
        </is>
      </c>
    </row>
    <row r="31">
      <c r="A31" s="4" t="inlineStr">
        <is>
          <t>Exercise of stock options</t>
        </is>
      </c>
      <c r="B31" s="5" t="n">
        <v>40</v>
      </c>
      <c r="C31" s="5" t="n">
        <v>190</v>
      </c>
    </row>
    <row r="32">
      <c r="A32" s="4" t="inlineStr">
        <is>
          <t>Payment of finance lease liability</t>
        </is>
      </c>
      <c r="B32" s="5" t="n">
        <v>-181</v>
      </c>
      <c r="C32" s="5" t="n">
        <v>-76</v>
      </c>
    </row>
    <row r="33">
      <c r="A33" s="4" t="inlineStr">
        <is>
          <t>Debt issuance costs</t>
        </is>
      </c>
      <c r="B33" s="5" t="n">
        <v>0</v>
      </c>
      <c r="C33" s="5" t="n">
        <v>-133</v>
      </c>
    </row>
    <row r="34">
      <c r="A34" s="4" t="inlineStr">
        <is>
          <t>Proceeds from issuance of convertible notes</t>
        </is>
      </c>
      <c r="B34" s="5" t="n">
        <v>0</v>
      </c>
      <c r="C34" s="5" t="n">
        <v>45000</v>
      </c>
    </row>
    <row r="35">
      <c r="A35" s="4" t="inlineStr">
        <is>
          <t>Net share settlement of equity awards</t>
        </is>
      </c>
      <c r="B35" s="5" t="n">
        <v>-463</v>
      </c>
      <c r="C35" s="4" t="inlineStr">
        <is>
          <t xml:space="preserve"> </t>
        </is>
      </c>
    </row>
    <row r="36">
      <c r="A36" s="4" t="inlineStr">
        <is>
          <t>Payment under Horizon IP agreement</t>
        </is>
      </c>
      <c r="B36" s="5" t="n">
        <v>-3146</v>
      </c>
      <c r="C36" s="4" t="inlineStr">
        <is>
          <t xml:space="preserve"> </t>
        </is>
      </c>
    </row>
    <row r="37">
      <c r="A37" s="4" t="inlineStr">
        <is>
          <t>Repurchase of warrants</t>
        </is>
      </c>
      <c r="B37" s="5" t="n">
        <v>-31</v>
      </c>
      <c r="C37" s="5" t="n">
        <v>0</v>
      </c>
    </row>
    <row r="38">
      <c r="A38" s="4" t="inlineStr">
        <is>
          <t>Deferred transaction costs</t>
        </is>
      </c>
      <c r="B38" s="5" t="n">
        <v>0</v>
      </c>
      <c r="C38" s="5" t="n">
        <v>-514</v>
      </c>
    </row>
    <row r="39">
      <c r="A39" s="4" t="inlineStr">
        <is>
          <t>Net cash (used in) provided by financing activities</t>
        </is>
      </c>
      <c r="B39" s="5" t="n">
        <v>-3781</v>
      </c>
      <c r="C39" s="5" t="n">
        <v>44467</v>
      </c>
    </row>
    <row r="40">
      <c r="A40" s="4" t="inlineStr">
        <is>
          <t>Effect of exchange rate changes on cash</t>
        </is>
      </c>
      <c r="B40" s="5" t="n">
        <v>-140</v>
      </c>
      <c r="C40" s="5" t="n">
        <v>-66</v>
      </c>
    </row>
    <row r="41">
      <c r="A41" s="4" t="inlineStr">
        <is>
          <t>Net change in cash, cash equivalents, and restricted cash</t>
        </is>
      </c>
      <c r="B41" s="5" t="n">
        <v>-80453</v>
      </c>
      <c r="C41" s="5" t="n">
        <v>15885</v>
      </c>
    </row>
    <row r="42">
      <c r="A42" s="4" t="inlineStr">
        <is>
          <t>Cash, cash equivalents, and restricted cash — Beginning</t>
        </is>
      </c>
      <c r="B42" s="5" t="n">
        <v>449365</v>
      </c>
      <c r="C42" s="5" t="n">
        <v>17139</v>
      </c>
    </row>
    <row r="43">
      <c r="A43" s="4" t="inlineStr">
        <is>
          <t>Cash, cash equivalents, and restricted cash — Ending</t>
        </is>
      </c>
      <c r="B43" s="5" t="n">
        <v>368912</v>
      </c>
      <c r="C43" s="5" t="n">
        <v>33024</v>
      </c>
    </row>
    <row r="44">
      <c r="A44" s="3" t="inlineStr">
        <is>
          <t>Supplemental schedule of non-cash investing activities and financing activities:</t>
        </is>
      </c>
      <c r="B44" s="4" t="inlineStr">
        <is>
          <t xml:space="preserve"> </t>
        </is>
      </c>
      <c r="C44" s="4" t="inlineStr">
        <is>
          <t xml:space="preserve"> </t>
        </is>
      </c>
    </row>
    <row r="45">
      <c r="A45" s="4" t="inlineStr">
        <is>
          <t>Horizon license agreement payable</t>
        </is>
      </c>
      <c r="B45" s="6" t="n">
        <v>0</v>
      </c>
      <c r="C45" s="5" t="n">
        <v>10000</v>
      </c>
    </row>
    <row r="46">
      <c r="A46" s="4" t="inlineStr">
        <is>
          <t>Transaction costs included in accrued expenses</t>
        </is>
      </c>
      <c r="B46" s="4" t="inlineStr">
        <is>
          <t xml:space="preserve"> </t>
        </is>
      </c>
      <c r="C46" s="6" t="n">
        <v>27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Description of Business Hyzon Motors Inc. (“Hyzon” or the “Company”), headquartered in Honeoye Falls, New York, is commercializing its proprietary heavy-duty fuel cell technology through manufacturing and retrofitting heavy-duty hydrogen fuel cell electric vehicles (“FCEVs”) in the United States, Europe, and Australia. In addition, Hyzon builds and fosters a clean hydrogen supply ecosystem with leading partners from feedstocks through production, dispensing, and financing. The Company is majority-owned by Hymas Pte. Ltd. (“Hymas”), a Singapore company, which is majority-owned but indirectly controlled by Horizon Fuel Cell Technologies PTE Ltd., a Singapore company (“Horizon”). Business Combination and Basis of Presentation The accompanying unaudited interim consolidated financial statements and related disclosures have been prepared in accordance with accounting principles generally accepted in the United States of America (“U.S. GAAP”) pursuant to the requirements and rules of the SEC regarding interim reporting. Certain notes or other information that are normally required by U.S. GAAP have been omitted if they substantially duplicate the disclosures contained in the Company’s annual audited consolidated financial statements. Accordingly, the unaudited interim consolidated financial statements should be read in connection with the Company’s audited consolidated financial statements and related notes included in the Company’s amended Annual Report filed on Form 10-K/A for the year ended December 31, 2021. The Company’s unaudited interim consolidated financial statements include the accounts and operations of the Company and its wholly owned subsidiaries including variable interest entity arrangements in which the Company is the primary beneficiary. All intercompany accounts and transactions are eliminated in consolidation. In the opinion of management, the accompanying unaudited interim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 On July 16, 2021 (the “Closing Date”), legacy Hyzon Motors Inc. and now named Hyzon Motors USA Inc., (“Legacy Hyzon”), consummated the transactions contemplated by the Business Combination Agreement and Plan of Reorganization (the “Business Combination”), dated February 8, 2021, with Decarbonization Plus Acquisition Corporation (“DCRB”) to effect a business combination between DCRB and Legacy Hyzon with DCRB Merger Sub Inc., a wholly owned subsidiary of DCRB, merging with and into Legacy Hyzon, with Legacy Hyzon surviving the merger as a wholly owned subsidiary of DCRB. On the Closing Date, DCRB changed its name to “Hyzon Motors Inc.” and Legacy Hyzon changed its name to “Hyzon Motors USA Inc.” The Business Combination was accounted for as a reverse recapitalization in accordance with U.S. GAAP, with no goodwill or other intangible assets recorded and the net assets of Legacy Hyzon consolidated with DCRB at historical cost. Under this method of accounting, DCRB is treated as the “acquired” company for financial reporting purposes. Accordingly, the equity structure has been retrospectively adjusted in all comparative periods up to the Closing Date, to reflect the number of shares of the Company's common stock, $0.0001 par value per share issued to Legacy Hyzon's stockholders in connection with the reverse recapitalization. As such, the shares and corresponding capital amounts and earnings per share related to Legacy Hyzon common stock prior to the Business Combination have been retroactively restated as shares reflecting an exchange ratio of 1.772 (the “Exchange Ratio”). Liquidity The Company generated net income of $38.8 million and $30.0 million for the three and six months ended June 30, 2022, respectively. The Company incurred net losses of $9.7 million and $18.1 million for the three and six months ended June 30, 2021, respectively. Retained earnings amounted to $9.1 million and accumulated deficit amounted to $26.4 million as of June 30, 2022 and December 31, 2021, respectively. Net cash used in operating activities was $68.9 million and $19.5 million for the six months ended June 30, 2022 and 2021, respectively. On July 16, 2021, the Company received $509.0 million in cash, net of redemption and transaction costs as a result of the Business Combination. As of June 30, 2022, the Company has $363.9 million in unrestricted cash and cash equivalents and $5.0 million in restricted cash. Restricted cash is pledged as security for letters of credit or other collateral amounts established by the Company for certain lease obligations, corporate credit cards, and other contractual arrangements. The Company’s restricted cash is included within Other assets in the unaudited interim Consolidated Balance Sheets. As an early stage growth company, the Company expects to continue to incur net losses in the near term. As the Company commenced its internal restructuring effort in 2022, the primary focuses are the advancement of its proprietary fuel cell technology and development and commercialization of single heavy duty commercial vehicle platform in each region by leveraging third party contracted manufacturers. Until the Company can generate sufficient revenue from product sales, retrofit services or lease arrangements to cover operating expenses, working capital and capital expenditures, the Company will need to raise additional capital. The Company expects to fund cash needs through a combination of equity and debt financing, including lease securitization, strategic collaborations, and licensing arrangements. If the Company cannot raise additional funds when needed, our financial condition, business, prospects, and results of operations could be materially adversely affected. These financial statements have been prepared by management in accordance with U.S.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As of the date of this Quarterly Report on Form 10-Q, management believes that the Company’s existing financial resources will be sufficient to execute its operating priorities for the next 12 months following the issuance date of these unaudited interim financial statements. As of March 31, 2023, unrestricted cash, cash equivalents, and short-term investments were approximately $210 million. Risks and Uncertainties The Company is subject to a variety of risks and uncertainties common to early-stage companies with a history of losses and are expected to incur significant expenses and continuing losses for the foreseeable future. The risks and uncertainties include, but not limited to, further development of its technology, marketing and distribution channels, further development of its supply chain and manufacturing, development by competitors of new technological innovations, dependence on key personnel, protection of proprietary technology, and the ability to secure additional capital to fund operations. Reclassifications Certain items previously reported in specific financial statement captions have been reclassified to conform to the current presentation in the consolidated financial statements and the accompanying no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Company’s significant accounting policies are described in Note 3. Summary of Significant Accounting Policies, in the Company’s consolidated financial statements included in the Company’s amended Annual Report filed on Form 10-K/A for the year ended December 31, 2021. Except for the policy noted below, there have been no material changes to the significant accounting policies for the six months ended June 30, 2022. Cash Equival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The Company recognized negligible revenue and $2.9 million in sales of hydrogen fuel cell systems in the United States, sales of FCEVs in China, and retrofit services in Europe for the three and six months ended June 30, 2022, respectively. The Company did not recognize any revenue for the three and six months ended June 30, 2021. In accordance with ASC 606, the Company is required to evaluate customers’ ability and intent to pay substantially all of the consideration to which the Company is entitled in exchange for the vehicles transferred to the customer, i.e., collectability of contracts with customers. The customer in China, to which the Company delivered 62 FCEVs in 2021, is a special purpose entity established in response to China’s national hydrogen fuel cell vehicle pilot program. While in the Company’s estimation the customer has strong business plans and management teams, in consideration of the customer’s limited operating history and extended payment terms in their contracts, the Company determined the collectability criterion is not met with respect to contract existence under ASC 606, and therefore, an alternative method of revenue recognition has been applied to the arrangement. The $2.5 million of revenue recognized under this arrangement in the six months ended June 30, 2022 is equal to the remaining consideration received after satisfying local government VAT obligations, as such amounts are non-refundable and the Company has transferred control of the 62 FCEVs to which the consideration relates and has stopped transferring goods or services to the customer. The Company will continue to monitor the customer and evaluate the collectability criterion as of each reporting period. The total cost of FCEVs delivered to the customer in China was recorded within Cost of revenue in the Consolidated Statements of Operations and Comprehensive Income (Loss) in 2021 since control of such FCEVs was transferred to the customer prior to December 31, 2021. Contract Balances Contract liabilities relate to the advance consideration invoiced or received from customers for products and services prior to satisfying a performance obligation or in excess of amounts allocated to a previously satisfied performance obligation. The current portion of contract liabilities is recorded within Contract liabilities in the Consolidated Balance Sheets and totaled $2.1 million and $10.9 million as of June 30, 2022 and December 31, 2021, respectively. The long-term portion of contract liabilities is recorded within Other liabilities in the Consolidated Balance Sheets and totaled $6.0 million and $1.0 million as of June 30, 2022 and December 31, 2021, respectively. As part of efforts to exit certain customer contracts, the Company refunded $1.3 million to customers in the third and fourth quarters of 2022. Remaining Performance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6:45Z</dcterms:created>
  <dcterms:modified xmlns:dcterms="http://purl.org/dc/terms/" xmlns:xsi="http://www.w3.org/2001/XMLSchema-instance" xsi:type="dcterms:W3CDTF">2023-05-01T20:16:45Z</dcterms:modified>
</cp:coreProperties>
</file>